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GOING CONCERN AND MANAGEMENT" sheetId="8" state="visible" r:id="rId8"/>
    <sheet xmlns:r="http://schemas.openxmlformats.org/officeDocument/2006/relationships" name="3. SUMMARY OF SIGNIFICANT ACCOU" sheetId="9" state="visible" r:id="rId9"/>
    <sheet xmlns:r="http://schemas.openxmlformats.org/officeDocument/2006/relationships" name="4. DEPOSITS" sheetId="10" state="visible" r:id="rId10"/>
    <sheet xmlns:r="http://schemas.openxmlformats.org/officeDocument/2006/relationships" name="5. ACCRUED LIABILITIES AND EXPE" sheetId="11" state="visible" r:id="rId11"/>
    <sheet xmlns:r="http://schemas.openxmlformats.org/officeDocument/2006/relationships" name="6. ADVANCES FROM SHAREHOLDERS_O" sheetId="12" state="visible" r:id="rId12"/>
    <sheet xmlns:r="http://schemas.openxmlformats.org/officeDocument/2006/relationships" name="7. SETTLEMENT PAYABLE" sheetId="13" state="visible" r:id="rId13"/>
    <sheet xmlns:r="http://schemas.openxmlformats.org/officeDocument/2006/relationships" name="8. NOTES PAYABLE" sheetId="14" state="visible" r:id="rId14"/>
    <sheet xmlns:r="http://schemas.openxmlformats.org/officeDocument/2006/relationships" name="9. CONVERTIBLE NOTES PAYABLE" sheetId="15" state="visible" r:id="rId15"/>
    <sheet xmlns:r="http://schemas.openxmlformats.org/officeDocument/2006/relationships" name="10. NOTES PAYABLE, RELATED PART" sheetId="16" state="visible" r:id="rId16"/>
    <sheet xmlns:r="http://schemas.openxmlformats.org/officeDocument/2006/relationships" name="11. CONVERTIBLE NOTES PAYABLE, " sheetId="17" state="visible" r:id="rId17"/>
    <sheet xmlns:r="http://schemas.openxmlformats.org/officeDocument/2006/relationships" name="12. DERIVATIVE LIABILITIES" sheetId="18" state="visible" r:id="rId18"/>
    <sheet xmlns:r="http://schemas.openxmlformats.org/officeDocument/2006/relationships" name="13. COMMITMENTS AND CONTINGENCI" sheetId="19" state="visible" r:id="rId19"/>
    <sheet xmlns:r="http://schemas.openxmlformats.org/officeDocument/2006/relationships" name="14. STOCKHOLDERS' EQUITY" sheetId="20" state="visible" r:id="rId20"/>
    <sheet xmlns:r="http://schemas.openxmlformats.org/officeDocument/2006/relationships" name="15. WARRANTS" sheetId="21" state="visible" r:id="rId21"/>
    <sheet xmlns:r="http://schemas.openxmlformats.org/officeDocument/2006/relationships" name="16. NON CONTROLLING INTEREST" sheetId="22" state="visible" r:id="rId22"/>
    <sheet xmlns:r="http://schemas.openxmlformats.org/officeDocument/2006/relationships" name="17. INCOME TAXES" sheetId="23" state="visible" r:id="rId23"/>
    <sheet xmlns:r="http://schemas.openxmlformats.org/officeDocument/2006/relationships" name="18. FAIR VALUE MEASUREMENTS" sheetId="24" state="visible" r:id="rId24"/>
    <sheet xmlns:r="http://schemas.openxmlformats.org/officeDocument/2006/relationships" name="19. SUBSEQUENT EVENTS" sheetId="25" state="visible" r:id="rId25"/>
    <sheet xmlns:r="http://schemas.openxmlformats.org/officeDocument/2006/relationships" name="3. SUMMARY OF SIGNIFICANT ACC26" sheetId="26" state="visible" r:id="rId26"/>
    <sheet xmlns:r="http://schemas.openxmlformats.org/officeDocument/2006/relationships" name="5. ACCRUED LIABILITIES AND EX27" sheetId="27" state="visible" r:id="rId27"/>
    <sheet xmlns:r="http://schemas.openxmlformats.org/officeDocument/2006/relationships" name="8. NOTES PAYABLE (Tables)" sheetId="28" state="visible" r:id="rId28"/>
    <sheet xmlns:r="http://schemas.openxmlformats.org/officeDocument/2006/relationships" name="9. CONVERTIBLE NOTES PAYABLE (T" sheetId="29" state="visible" r:id="rId29"/>
    <sheet xmlns:r="http://schemas.openxmlformats.org/officeDocument/2006/relationships" name="13. COMMITMENTS AND CONTINGEN30" sheetId="30" state="visible" r:id="rId30"/>
    <sheet xmlns:r="http://schemas.openxmlformats.org/officeDocument/2006/relationships" name="15. WARRANTS (Tables)" sheetId="31" state="visible" r:id="rId31"/>
    <sheet xmlns:r="http://schemas.openxmlformats.org/officeDocument/2006/relationships" name="16. NON CONTROLLING INTEREST (T" sheetId="32" state="visible" r:id="rId32"/>
    <sheet xmlns:r="http://schemas.openxmlformats.org/officeDocument/2006/relationships" name="17. INCOME TAXES (Tables)" sheetId="33" state="visible" r:id="rId33"/>
    <sheet xmlns:r="http://schemas.openxmlformats.org/officeDocument/2006/relationships" name="18. FAIR VALUE MEASUREMENTS (Ta" sheetId="34" state="visible" r:id="rId34"/>
    <sheet xmlns:r="http://schemas.openxmlformats.org/officeDocument/2006/relationships" name="1. NATURE OF OPERATIONS (Detail" sheetId="35" state="visible" r:id="rId35"/>
    <sheet xmlns:r="http://schemas.openxmlformats.org/officeDocument/2006/relationships" name="2. GOING CONCERN AND MANAGEME36" sheetId="36" state="visible" r:id="rId36"/>
    <sheet xmlns:r="http://schemas.openxmlformats.org/officeDocument/2006/relationships" name="3. SUMMARY OF ACCOUNTING POLICI" sheetId="37" state="visible" r:id="rId37"/>
    <sheet xmlns:r="http://schemas.openxmlformats.org/officeDocument/2006/relationships" name="4. DEPOSITS (Details Narrative)" sheetId="38" state="visible" r:id="rId38"/>
    <sheet xmlns:r="http://schemas.openxmlformats.org/officeDocument/2006/relationships" name="5. ACCRUED LIABILITIES AND EX39" sheetId="39" state="visible" r:id="rId39"/>
    <sheet xmlns:r="http://schemas.openxmlformats.org/officeDocument/2006/relationships" name="7. SETTLEMENT PAYABLE (Details " sheetId="40" state="visible" r:id="rId40"/>
    <sheet xmlns:r="http://schemas.openxmlformats.org/officeDocument/2006/relationships" name="8. NOTES PAYABLE (Details)" sheetId="41" state="visible" r:id="rId41"/>
    <sheet xmlns:r="http://schemas.openxmlformats.org/officeDocument/2006/relationships" name="8. NOTES PAYABLE (Details Narra" sheetId="42" state="visible" r:id="rId42"/>
    <sheet xmlns:r="http://schemas.openxmlformats.org/officeDocument/2006/relationships" name="9. CONVERTIBLE NOTES PAYABLE (D" sheetId="43" state="visible" r:id="rId43"/>
    <sheet xmlns:r="http://schemas.openxmlformats.org/officeDocument/2006/relationships" name="9. CONVERTIBLE NOTES PAYABLE 44" sheetId="44" state="visible" r:id="rId44"/>
    <sheet xmlns:r="http://schemas.openxmlformats.org/officeDocument/2006/relationships" name="10. NOTES PAYABLE, RELATED PA45" sheetId="45" state="visible" r:id="rId45"/>
    <sheet xmlns:r="http://schemas.openxmlformats.org/officeDocument/2006/relationships" name="11. CONVERTIBLE NOTES PAYABLE46" sheetId="46" state="visible" r:id="rId46"/>
    <sheet xmlns:r="http://schemas.openxmlformats.org/officeDocument/2006/relationships" name="13. COMMITMENTS AND CONTINGEN47" sheetId="47" state="visible" r:id="rId47"/>
    <sheet xmlns:r="http://schemas.openxmlformats.org/officeDocument/2006/relationships" name="13. COMMITMENTS AND CONTINGEN48" sheetId="48" state="visible" r:id="rId48"/>
    <sheet xmlns:r="http://schemas.openxmlformats.org/officeDocument/2006/relationships" name="14. STOCKHOLDERS' EQUITY (Detai" sheetId="49" state="visible" r:id="rId49"/>
    <sheet xmlns:r="http://schemas.openxmlformats.org/officeDocument/2006/relationships" name="15. WARRANTS (Details - Warrant" sheetId="50" state="visible" r:id="rId50"/>
    <sheet xmlns:r="http://schemas.openxmlformats.org/officeDocument/2006/relationships" name="15. WARRANTS (Details-Warrant A" sheetId="51" state="visible" r:id="rId51"/>
    <sheet xmlns:r="http://schemas.openxmlformats.org/officeDocument/2006/relationships" name="16. NON CONTROLLING INTEREST (D" sheetId="52" state="visible" r:id="rId52"/>
    <sheet xmlns:r="http://schemas.openxmlformats.org/officeDocument/2006/relationships" name="16. NON CONTROLLING INTEREST 53" sheetId="53" state="visible" r:id="rId53"/>
    <sheet xmlns:r="http://schemas.openxmlformats.org/officeDocument/2006/relationships" name="17. INCOME TAXES (Details-Incom" sheetId="54" state="visible" r:id="rId54"/>
    <sheet xmlns:r="http://schemas.openxmlformats.org/officeDocument/2006/relationships" name="17. INCOME TAXES (Details-Tax r" sheetId="55" state="visible" r:id="rId55"/>
    <sheet xmlns:r="http://schemas.openxmlformats.org/officeDocument/2006/relationships" name="17. INCOME TAXES (Details-Defer" sheetId="56" state="visible" r:id="rId56"/>
    <sheet xmlns:r="http://schemas.openxmlformats.org/officeDocument/2006/relationships" name="17. INCOME TAXES (Details Narra" sheetId="57" state="visible" r:id="rId57"/>
    <sheet xmlns:r="http://schemas.openxmlformats.org/officeDocument/2006/relationships" name="18. FAIR VALUE MEASUREMENTS (De" sheetId="58" state="visible" r:id="rId58"/>
    <sheet xmlns:r="http://schemas.openxmlformats.org/officeDocument/2006/relationships" name="18. FAIR VALUE MEASUREMENTS (59" sheetId="59" state="visible" r:id="rId59"/>
  </sheets>
  <definedNames/>
  <calcPr calcId="124519" fullCalcOnLoad="1"/>
</workbook>
</file>

<file path=xl/sharedStrings.xml><?xml version="1.0" encoding="utf-8"?>
<sst xmlns="http://schemas.openxmlformats.org/spreadsheetml/2006/main" uniqueCount="578">
  <si>
    <t>Document and Entity Information - USD ($)</t>
  </si>
  <si>
    <t>12 Months Ended</t>
  </si>
  <si>
    <t>Dec. 31, 2015</t>
  </si>
  <si>
    <t>Feb. 28, 2017</t>
  </si>
  <si>
    <t>Jun. 30, 2015</t>
  </si>
  <si>
    <t>Document And Entity Information</t>
  </si>
  <si>
    <t>Entity Registrant Name</t>
  </si>
  <si>
    <t>SOLAR WIND ENERGY TOWER,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Total current assets</t>
  </si>
  <si>
    <t>Property and equipment, net</t>
  </si>
  <si>
    <t>Other assets:</t>
  </si>
  <si>
    <t>Deposits</t>
  </si>
  <si>
    <t>Total assets</t>
  </si>
  <si>
    <t>Current liabilities:</t>
  </si>
  <si>
    <t>Accounts payable</t>
  </si>
  <si>
    <t>Accrued liabilities and expenses</t>
  </si>
  <si>
    <t>Advances from stockholders/officers</t>
  </si>
  <si>
    <t>Settlement payable</t>
  </si>
  <si>
    <t>Notes payable, net of unamortized debt discount of $407 and $-0-, respectively</t>
  </si>
  <si>
    <t>Convertible notes payable, net of unamortized debt discount of $351,690 and $650,053, respectively</t>
  </si>
  <si>
    <t>Convertible notes payable, related party</t>
  </si>
  <si>
    <t>Derivative liabilities</t>
  </si>
  <si>
    <t>Total current liabilities</t>
  </si>
  <si>
    <t>Long term debt:</t>
  </si>
  <si>
    <t>Notes payable-related party, net of unamortized debt discount of $0 and $162,138, respectively</t>
  </si>
  <si>
    <t>Notes payable, net of unamortized debt discount of $-0- and $1,945, respectively</t>
  </si>
  <si>
    <t>Total liabilities</t>
  </si>
  <si>
    <t>Commitments and contingencies</t>
  </si>
  <si>
    <t xml:space="preserve"> </t>
  </si>
  <si>
    <t>Stockholders' deficit:</t>
  </si>
  <si>
    <t>Preferred stock, par value $0.0001 per share; 10,000,000 shares authorized; Series A Convertible Preferred stock, par value $0.0001 per share, 500,000 shares designated, 393,429 and -0- issued and outstanding as of December 31, 2015 and 2014, respectively</t>
  </si>
  <si>
    <t>Common stock, par value $0.0001 per share; 20,000,000,000 and 900,000,000 shares authorized; 3,628,253,758 and 626,745,923 shares issued and outstanding as of December 31, 2015 and 2014, respectively</t>
  </si>
  <si>
    <t>Common stock to be issued</t>
  </si>
  <si>
    <t>Additional paid in capital</t>
  </si>
  <si>
    <t>Accumulated deficit</t>
  </si>
  <si>
    <t>Stockholders' deficit attributable to Solar Wind Energy Tower, Inc.</t>
  </si>
  <si>
    <t>Non-controlling interest</t>
  </si>
  <si>
    <t>Total stockholders' deficit</t>
  </si>
  <si>
    <t>Total liabilities and stockholders' deficit</t>
  </si>
  <si>
    <t>CONSOLIDATED BALANCE SHEETS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 [Member]</t>
  </si>
  <si>
    <t>$ .0001</t>
  </si>
  <si>
    <t>Preferred stock shares issued</t>
  </si>
  <si>
    <t>Preferred stock shares outstanding</t>
  </si>
  <si>
    <t>Notes Payable Current [Member]</t>
  </si>
  <si>
    <t>Unamortized debt discount</t>
  </si>
  <si>
    <t>Convertible notes payable - current [Member]</t>
  </si>
  <si>
    <t>Convertible notes payable - noncurrent [Member]</t>
  </si>
  <si>
    <t>Notes Payable - Related Party Noncurrent [Member]</t>
  </si>
  <si>
    <t>Notes Payable Noncurrent [Member]</t>
  </si>
  <si>
    <t>CONSOLIDATED STATEMENTS OF OPERATIONS - USD ($)</t>
  </si>
  <si>
    <t>OPERATING EXPENSES:</t>
  </si>
  <si>
    <t>Research and development</t>
  </si>
  <si>
    <t>Selling, general and administrative</t>
  </si>
  <si>
    <t>Depreciation</t>
  </si>
  <si>
    <t>Total operating expenses</t>
  </si>
  <si>
    <t>Loss from operations</t>
  </si>
  <si>
    <t>Other income (expense):</t>
  </si>
  <si>
    <t>Interest expense</t>
  </si>
  <si>
    <t>(Loss) gain on settlement of debt</t>
  </si>
  <si>
    <t>Gain (loss) on change in fair value of derivative liabilities</t>
  </si>
  <si>
    <t>Loss before provision for income taxes</t>
  </si>
  <si>
    <t>Provision for income taxes (benefit)</t>
  </si>
  <si>
    <t>Net loss</t>
  </si>
  <si>
    <t>NET LOSS ATTRIBUTABLE TO SOLAR WIND ENERGY TOWER, INC.</t>
  </si>
  <si>
    <t>Net loss per common share, basic and diluted</t>
  </si>
  <si>
    <t>Weighted average number of common shares outstanding, basic and diluted</t>
  </si>
  <si>
    <t>CONSOLIDATED STATEMENTS OF CHANGES IN STOCKHOLDERS' DEFICIT - USD ($)</t>
  </si>
  <si>
    <t>Preferred stock</t>
  </si>
  <si>
    <t>Common Stock</t>
  </si>
  <si>
    <t>Common to be Issued</t>
  </si>
  <si>
    <t>Additional Paid-In Capital</t>
  </si>
  <si>
    <t>Accumulated Deficit</t>
  </si>
  <si>
    <t>Noncontrolling Interest</t>
  </si>
  <si>
    <t>Total</t>
  </si>
  <si>
    <t>Beginning balance, shares at Dec. 31, 2013</t>
  </si>
  <si>
    <t>Beginning balance, value at Dec. 31, 2013</t>
  </si>
  <si>
    <t>Shares issued for services rendered, shares</t>
  </si>
  <si>
    <t>Shares issued for services rendered, value</t>
  </si>
  <si>
    <t>Shares issued in settlement of debt, shares</t>
  </si>
  <si>
    <t>Shares issued in settlement of debt, value</t>
  </si>
  <si>
    <t>Sale of common stock, shares</t>
  </si>
  <si>
    <t>Sale of common stock, value</t>
  </si>
  <si>
    <t>Reclassify fair value of warrants from equity to liability</t>
  </si>
  <si>
    <t>Fair value of warrants issued in connection with notes payable</t>
  </si>
  <si>
    <t>Fair value of warrants issued as director compensation</t>
  </si>
  <si>
    <t>Reclassify fair value of warrants from liability to equity</t>
  </si>
  <si>
    <t>Reclassify fair value of debt derivative to equity upon note extinguishment</t>
  </si>
  <si>
    <t>Fair value of warrants issued for services</t>
  </si>
  <si>
    <t>Stock based compensation</t>
  </si>
  <si>
    <t>Ending balance, shares at Dec. 31, 2014</t>
  </si>
  <si>
    <t>Ending balance, value at Dec. 31, 2014</t>
  </si>
  <si>
    <t>Shares issued in settlement of related party salaries, shares</t>
  </si>
  <si>
    <t>Shares issued in settlement of related party salaries, value</t>
  </si>
  <si>
    <t>Preferred shares issued in settlement of related party notes and accrued interest, shares</t>
  </si>
  <si>
    <t>Preferred shares issued in settlement of related party notes and accrued interest, value</t>
  </si>
  <si>
    <t>Equity contribution by non-controlling interest</t>
  </si>
  <si>
    <t>Ending balance, shares at Dec. 31, 2015</t>
  </si>
  <si>
    <t>Ending balance, value at Dec. 31, 2015</t>
  </si>
  <si>
    <t>CONSOLIDATED STATEMENTS OF CASH FLOWS - USD ($)</t>
  </si>
  <si>
    <t>CASH FLOWS FROM OPERATING ACTIVITIES:</t>
  </si>
  <si>
    <t>Adjustments to reconcile net loss to net cash used in operating activities:</t>
  </si>
  <si>
    <t>Amortization of debt discounts</t>
  </si>
  <si>
    <t>Amortization of financing costs</t>
  </si>
  <si>
    <t>Non cash interest</t>
  </si>
  <si>
    <t>Fair value of warrants issued in connection with services</t>
  </si>
  <si>
    <t>Loss (gain) on settlement of debt</t>
  </si>
  <si>
    <t>Loss (gain) from change in fair value of derivative liabilities</t>
  </si>
  <si>
    <t>Changes in operating assets and liabilities:</t>
  </si>
  <si>
    <t>Prepaid expenses</t>
  </si>
  <si>
    <t>Accounts payable and accrued expenses</t>
  </si>
  <si>
    <t>Net cash used in operating activities</t>
  </si>
  <si>
    <t>CASH FLOWS FROM INVESTING ACTIVITIES:</t>
  </si>
  <si>
    <t>Purchase of property and equipment</t>
  </si>
  <si>
    <t>Payment of long term deposit</t>
  </si>
  <si>
    <t>Payment of option to acquire property</t>
  </si>
  <si>
    <t>Net cash used in investing activities</t>
  </si>
  <si>
    <t>CASH FLOWS FROM FINANCING ACTIVITIES:</t>
  </si>
  <si>
    <t>Proceeds from sale of common stock</t>
  </si>
  <si>
    <t>Proceeds from equity contribution by non-controlling interest</t>
  </si>
  <si>
    <t>Proceeds from issuance of notes payable</t>
  </si>
  <si>
    <t>Proceeds from issuance of convertible notes payable</t>
  </si>
  <si>
    <t>Repayments of convertible notes payable</t>
  </si>
  <si>
    <t>Net cash provided by financing activities</t>
  </si>
  <si>
    <t>Net (decrease) increase in cash</t>
  </si>
  <si>
    <t>Cash, beginning of period</t>
  </si>
  <si>
    <t>Cash, end of period</t>
  </si>
  <si>
    <t>SUPPLEMENTAL DISCLOSURES OF CASH FLOW INFORMATION</t>
  </si>
  <si>
    <t>Interest paid</t>
  </si>
  <si>
    <t>Income taxes paid</t>
  </si>
  <si>
    <t>Non cash investing and financing activities:</t>
  </si>
  <si>
    <t>Notes payable issued in settlement of accrued officer salaries</t>
  </si>
  <si>
    <t>Common stock issued in settlement of related party accrued salaries</t>
  </si>
  <si>
    <t>Common stock issued in settlement of debt</t>
  </si>
  <si>
    <t>Series A preferred stock issued in settlement of related party notes payable and accrued interest</t>
  </si>
  <si>
    <t>1. NATURE OF OPERATIONS</t>
  </si>
  <si>
    <t>Organization, Consolidation and Presentation of Financial Statements [Abstract]</t>
  </si>
  <si>
    <t>NATURE OF OPERATIONS</t>
  </si>
  <si>
    <t>Solar Wind
Energy Tower, Inc. (the “Company”, “we”, “us”, “our”) (formerly known as Superior
Silver Mines, Inc.) was incorporated in the State of Idaho on January 22, 1962 as Superior Mines Company and then changed its
name to Superior Silver Mines, Inc. The Company reincorporated as a Nevada corporation on December 27, 2010. The Company has been
dormant for a number of years, and has no known mineral reserves. On December
29, 2010, Solar Wind Energy Tower, Inc., a Nevada corporation (the “Company” or "Solar Wind"), completed
a reverse merger (the “Merger”) with Solar Wind Energy, Inc., a corporation formed under the laws of the State of
Delaware on July 26, 2010 (“Solar Wind - Subsidiary”). In connection with the Merger, the Company issued
to the stockholders of Solar Wind - Subsidiary in exchange for their Solar Wind - Subsidiary Common Stock, the right to receive
an aggregate of 300,000,000 shares of the Company’s Common Stock. As a result of the reverse merger, Solar Wind
- Subsidiary is now a wholly-owned subsidiary of the Company. For accounting
purposes, Solar Wind - Subsidiary was the surviving entity. The transaction was accounted for as a recapitalization of Solar Wind
- Subsidiary pursuant to which Solar Wind - Subsidiary was treated as the surviving and continuing entity although the Company
is the legal acquirer rather than a reverse acquisition. Accordingly, the Company’s historical financial statements are
those of Solar Wind - Subsidiary immediately following the consummation of the reverse merger. Also, going forward the business
operations of Solar Wind - Subsidiary will become the Company’s principal business operations. On January
21, 2011, the Company changed its name to Clean Wind Energy Tower, Inc. and on March 11, 2013, changed its name to Solar Wind
Energy Tower, Inc. along with its wholly-owned subsidiary, a corporation formed under the laws of the State of Delaware, which
changed its name from Clean Wind Energy, Inc. to Solar Wind Energy, Inc. In addition, effective January 24, 2011, the Company’s
quotation symbol on the Over-the-Counter Bulletin Board was changed from SSVM.OB to CWET.OB and on March 11, 2013, in conjunction
with our name change, the Company’s quotation symbol on the Over-the-Counter Bulletin Board was changed from CWET.OB to
SWET.OB. Until the
consummation of the Merger, the Company’s purpose was to seek, investigate and, if such investigation warranted, acquire
an interest in business opportunities presented to it by persons or firms who, or which, desire to seek the perceived advantages
of a publicly registered corporation. Because the Company had no operations and only nominal assets until the Merger, it was considered
a shell company under rules promulgated by the U.S. Securities and Exchange Commission. In April
2014, the Company organized Arizona Green Power, LLC (“AGP”), an Arizona limited liability company for the purpose
to acquire development property from the City of San Luis, Arizona. In connection with financing of the project, the Company reduced
its ownership interest to 98.67% in connection with the issuance of a note payable by Arizona Green Power, LLC on April 7, 2014.
On November 17, 2015, in connection with the Company land option agreement modification and equity financing, the Company reduced
its ownership to 94.67%.</t>
  </si>
  <si>
    <t>2. GOING CONCERN AND MANAGEMENT'S LIQUIDITY PLANS</t>
  </si>
  <si>
    <t>Going Concern Matters</t>
  </si>
  <si>
    <t>GOING CONCERN AND MANAGEMENT'S LIQUIDITY PLANS</t>
  </si>
  <si>
    <t>As
of December 31, 2015, the Company had cash of $11,219 and working capital deficit of $5,949,589. During the year ended
December 31, 2015, the Company used net cash in operating activities of $986,595. The Company has not yet generated any
significant revenues, and has incurred net losses since inception. These conditions raise substantial doubt about the Company’s
ability to continue as a going concern. During
the year ended December 31, 2015, the Company raised $934,000 through the issuance of a convertible notes and $50,000 from sale
of equity interest in Arizona Green Power, LLC, the Company’s majority owned subsidiary. The Company believes that
its current cash on hand will not be sufficient to fund its projected operating requirements. The
Company's primary source of operating funds since inception has been cash proceeds from the private placements of common stock
and proceeds from private placements of convertible debt.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3. SUMMARY OF SIGNIFICANT ACCOUNTING POLICIES</t>
  </si>
  <si>
    <t>Accounting Policies [Abstract]</t>
  </si>
  <si>
    <t>SUMMARY OF SIGNIFICANT ACCOUNTING POLICIES</t>
  </si>
  <si>
    <t>Principles of Consolidation The accompanying
consolidated financial statements include the accounts of the Company and its wholly-owned and majority- owned subsidiaries. All
significant intercompany accounts and transactions have been eliminated in consolidation. Fair Value
of Financial Instruments 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derivative liabilities, debt discounts and the valuation allowance related to deferred tax assets. Actual results may differ
from these estimates. Long-Lived
Assets The Company
reviews its long-lived assets for impairment whenever events or changes in circumstances indicate that the carrying amount of
an asset may not be recoverable in accordance with Topic ASC 360, “Property, Plant and Equipment”.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 projected discounted future cash flows arising from the asset using a discount rate determined by management
to be commensurate with the risk inherent to our current business model. Net Loss
per Common Share The Company
computes net los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There is no effect on diluted loss per share since the common stock equivalents are anti-dilutive. Dilutive
common stock equivalents consist of shares issuable upon conversion of convertible notes and the exercise of the Company's stock
options and warrants. Fully diluted shares as of December 31, 2015 and 2014 were 16,060,638,214 and 874,144,912, respectively. Revenue
Recognition The Company
has generated no revenues to date.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 Stock
Based Compensation The Company
account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performance period and the related amount recognized in our consolidated statements of operations. Stock-based
compensation expense in connection with stock granted to consultants and employees in exchange for services rendered for the years
ended December 31, 2015 and 2014 was $29,433 and $642,053, respectively.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5 and 2014.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Research
and development In accordance
with ASC 730, “Research and Development”, the Company expenses all research and development costs as incurred. The
Company had incurred $113,653 and $156,251 research and development costs for the years ended December 31, 2015 and 2014, respectively.
The company expects the research and development costs to increase in the future as it continues to invest in the infrastructure
that is critical to achieve our business goals and objectives. Property,
plant and equipment Property,
plant and equipment are carried at cost less accumulated depreciation and amortization. Depreciation and amortization are calculated
using the straight-line method over the estimated useful lives of the assets. Gains and losses from the retirement or disposition
of property and equipment are included in operations in the period incurred. Maintenance and repairs are expensed as incurred. Cash and
cash equivalents For purposes
of the statement of cash flows, cash and cash equivalents includes demand deposits, saving accounts and money market accounts.
The Company considers all highly liquid debt instruments with maturities of three months or less when purchased to be cash and
cash equivalents.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s of embedded conversion options with convertible notes. The Company evaluated these derivatives
to assess their proper classification in the consolidated balance sheets as of December 31, 2015 using the applicable classification
criteria enumerated under ASC 815-Derivatives and Hedging. The Company determined that certain embedded conversion features do
not contain fixed settlement provisions. The convertible notes contains a conversion feature such that the Company could
not ensure it would have adequate authorized shares to meet all possible conversion demands. As such,
the Company was required to record the debt derivatives which do not have fixed settlement provisions as liabilities and mark
to market all such derivatives to fair value at the end of each reporting period. Recently
Issued Accounting Pronouncements In November
2015, the Financial Accounting Standards Board (“FASB”) issued (ASU) 2015-17, Balance Sheet Classification of Deferred
Taxes. In January
2016, the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 FASB
issued ASU 2016-02, Leases (Topic 842)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below.</t>
  </si>
  <si>
    <t>4. DEPOSITS</t>
  </si>
  <si>
    <t>Deposits [Abstract]</t>
  </si>
  <si>
    <t>DEPOSITS</t>
  </si>
  <si>
    <t xml:space="preserve">Long-term
deposits are comprised of aggregate of $204,259 of which $200,000 are deposits to acquire approximately 640 acres of land in Yuma
County, Arizona at $46,500 per acre. On November 17, 2015, the Company entered into a Fourth Amended Option Agreement (the “Amended
Option Agreement”) to the option agreement dated April 11, 2014 with several investors and current land owners. Pursuant
to the terms of the Amended Option Agreement, the land owners agreed to invest $600,000 and defer until closing an additional
$450,000 due on the option payment in exchange for a 2.67% equity investment in AGP, Company’s majority owned subsidiary. Moreover,
pursuant to the terms of the option agreement, the investor has also committed an additional $300,000 in exchange for a 1.33%
equity investment, $50,000 which has been paid and the additional $250,000 conditioned upon the Company and AGP successfully procuring
$5,000,000 or more in additional equity from investors, or such other additional amount as is necessary for the balance of the
required pre-development and development costs to be completed. Further,
if the Company and AGP close the acquisition of the Property prior to (a) December 1, 2017, the delayed option payment shall be
reduced by $200,000 or (b) July 1, 2016, the delayed option payment shall be reduced by $450,000. The land
owners have the right to terminate the Amended Option Agreement at any time after July 1, 2016 if the Company and AGP have not
completed the equity raise prior to July 1, 2016. In addition,
the Company has an aggregate of $4,259 in long term lease deposits. </t>
  </si>
  <si>
    <t>5. ACCRUED LIABILITIES AND EXPENSES</t>
  </si>
  <si>
    <t>Payables and Accruals [Abstract]</t>
  </si>
  <si>
    <t>ACCRUED LIABILITIES AND EXPENSES</t>
  </si>
  <si>
    <t xml:space="preserve">Accrued liabilities
and expenses as of December 31, 2015 and 2014 consist of the following:
2015 2014
Accrued payroll $ 227,015 $ 140,457
Accrued stock purchase warrants 29,400 29,400
Accrued interest and other 241,797 200,040
Total $ 498,212 $ 369,897 </t>
  </si>
  <si>
    <t>6. ADVANCES FROM SHAREHOLDERS/OFFICERS</t>
  </si>
  <si>
    <t>Advances From Shareholdersofficers</t>
  </si>
  <si>
    <t>ADVANCES FROM SHAREHOLDERS/OFFICERS</t>
  </si>
  <si>
    <t>Advances
from shareholders are comprised of the fair value of common stock pledged as collateral by shareholder. As disclosed below, the
Company issued a secured convertible Promissory Note on February 29, 2012. In connection with the issuance, a shareholder pledged
10,000,000 shares of the Company’s common stock. On March 8, 2012, upon default, the escrow agent transferred the pledged
common shares to the note holder. The fair value of the common shares pledged was recorded as a related party obligation as of
March 31, 2012 with a corresponding reduction in the carrying value of the Note Payable.</t>
  </si>
  <si>
    <t>7. SETTLEMENT PAYABLE</t>
  </si>
  <si>
    <t>Commitments and Contingencies Disclosure [Abstract]</t>
  </si>
  <si>
    <t>SETTLEMENT PAYABLE</t>
  </si>
  <si>
    <t>In August
2014, the Company settled the litigation with Hanover Holdings I, LLC for a cash of $90,000 payable in six equal monthly installments
of $15,000 beginning September 5, 2014. In connection with the settlement, the Company recognized a gain on settlement of debt
of $32,985 during the year ended December 31, 2014. As of December 31, 2014, the outstanding balance was $30,000, which has been
repaid during the year ended December 31, 2015. On July 8,
2014, the Company paid $40,179 against a Typenex note in a scheduled monthly installment followed by a payment on August 11, 2014
of the balance due of $31,078 to pay the note in full. In as such, Typenex disputed the Company’s right to pay in cash,
these final two installments were placed in escrow account through the Company’s counsel. In 2016, subsequent to these financial
statements, the Company settled all outstanding claims with Typenex for $90,000. As of December 31, 2015, the Company has accrued
the outstanding liability (See Note 9 and 13).</t>
  </si>
  <si>
    <t>8. NOTES PAYABLE</t>
  </si>
  <si>
    <t>Debt Disclosure [Abstract]</t>
  </si>
  <si>
    <t>NOTES PAYABLE</t>
  </si>
  <si>
    <t>Notes payable
as of December 31, 2015 and 2014 consist of the following:
2015 2014
Promissory notes issued June 20, 2012 $ 268,270 $ 268,270
Note payable issued April 7, 2014, net of unamortized
debt discount of $407 and $1,945, respectively 79,593 78,055
Total 347,863 346,325
Less current portion 347,863 268,270
Long term portion $ – $ 78,055 On June 20,
2012, the Company issued three promissory notes payable in the aggregate of $268,270 in settlement of outstanding accounts payable.
The notes mature earlier of (1) one year from the date of issuance, (2) completion of any major financing event or events in which
the Company receives aggregate proceeds of $2,000,000 or more, or (3) any liquidation or reorganization, merger or recapitalization
of the Company, bear an interest rate of 8% per annum due at maturity and are unsecured. The notes are currently in default. On April
7, 2014, Arizona Green Power, LLC, a majority owned subsidiary of the Company, issued a note payable for $80,000 with interest
at 10% per annum, due at maturity of April 6, 2016. In connection with the issuance of the note, the Company granted i) a 1.33%
ownership interest in Arizona Green Power, LLC and ii) a warrant to purchase 1,920,000 shares of the Company’s common stock
exercisable at $0.05 per share expiring on March 7, 2016. The warrants were valued using the Black Sholes option pricing method
with the following assumptions: dividend yield $-0-, volatility of 158.38% and risk free rate of 0.41%. The determined fair value
of the warrant of $3,070 is amortized as financing costs of the term of the related note (2 years).</t>
  </si>
  <si>
    <t>9. CONVERTIBLE NOTES PAYABLE</t>
  </si>
  <si>
    <t>Convertible Notes Payable</t>
  </si>
  <si>
    <t>CONVERTIBLE NOTES PAYABLE</t>
  </si>
  <si>
    <t>Convertible
notes payable as of December 31, 2015 and 2014 consist of the following:
2015 2014
Convertible promissory notes, due December 31, 2015 $ 239,000 $ 239,000
Convertible promissory note, due April 4, 2015, net of unamortized
debt discount of $4,773 – 12,727
Convertible promissory note, due June 9, 2015, net of unamortized
debt discount of $83,184 – 106,576
Convertible promissory note, due May 11, 2015, net of unamortized
debt discount of $117,141 – 136,359
Convertible promissory note,
due October 14, 2015, net of unamortized debt discount of $-0- and $259,479, in default 27,164 70,521
Convertible promissory note,
due July 10, 2015, net of unamortized debt discount of $37,158 – 16,342
Convertible promissory note,
due October 10, 2015, net of unamortized debt discount of $61,058 – 17,692
Convertible promissory note,
due December 30, 2015, net of unamortized debt discount of $87,260 – 240
Convertible promissory note,
due January 5, 2016, net of unamortized debt discount of $323 23,177 –
Convertible promissory note,
due March 16, 2016, net of unamortized debt discount of $12,066 63,269 –
Convertible promissory note,
due December 27, 2015, net of unamortized debt discount of $0, in default 78,210 –
Convertible promissory note,
due May 15, 2016, net of unamortized debt discount of $21,267 36,233 –
Convertible promissory note,
due May 30, 2016, net of unamortized debt discount of $23,630 33,870 –
Convertible promissory note,
due March 1, 2016, net of unamortized debt discount of $9,401 33,599 –
Convertible promissory note, due July 1, 2016, net of unamortized
debt discount of $28,750 28,750 –
Convertible promissory note, due July 14, 2016, net of unamortized
debt discount of $22,438 19,562 –
Convertible promissory note, due July 17, 2016, net of unamortized
debt discount of $15,768 13,232 –
Convertible promissory note, due July 30, 2016, net of unamortized
debt discount of $16,508 11,992 –
Convertible promissory note, due February 4, 2016, net
of unamortized debt discount of $4,562 24,438 –
Convertible promissory note, due May 6, 2016, net of unamortized
debt discount of $13,406 15,094 –
Convertible promissory note, due March 4, 2016, net of unamortized
debt discount of $10,198 18,802 –
Convertible promissory note, due June 9, 2016, net of unamortized
debt discount of $16,703 11,797 –
Convertible promissory note, due March 1, 2016, net of unamortized
debt discount of $9,148 11,548 –
Convertible promissory note, due October 7, 2016, net of unamortized
debt discount of $76,186 23,045 –
Convertible promissory note, due May 6, 2016, net of unamortized
debt discount of $20,236 8,764 –
Convertible promissory note, due November 9, 2016, net of unamortized
debt discount of $23,164 3,836 –
Convertible promissory note, due December 3,
2016, net of unamortized debt discount of $27,936 2,314 –
Total 727,696 599,457
Less current portion (727,696 ) (599,457
Long term portion $ – $ – LG Capital
Funding, LLC On April
4, 2014, the Company entered into a Securities Purchase Agreement with LG Capital Funding, LLC ("LG"), for the sale
of an 8% convertible note in the principal amount of $35,000 (the "Note"). The financing closed on April 4, 2014. The
total net proceeds the Company received from this Offering was $32,000. The note
is convertible into common stock, at holder’s option, at the lower of i) 42% discount to the average of the two lowest closing
bid prices of the common stock during the 10 trading day period prior to conversion. The note is convertible into common stock,
at holder’s option, at the lower of i) 42% discount to the average of the two lowest closing bid prices of the common stock
during the 10 trading day period prior to conversion. As of December 31, 2015 and 2014, the aggregate principal amount outstanding
was $-0- and $17,500. On October
10, 2014, the Company entered into a Securities Purchase Agreement with LG Capital Funding, LLC ("LG"), for the sale
of an 8% convertible note in the principal amount of $78,750 (the "Note"). The financing closed on October 10, 2014.
The total net proceeds the Company received from this Offering was $75,000. The notes
are convertible into common stock, at holder’s option, at the lower of i) 42% discount to the average of the two lowest
closing bid prices of the common stock during the 10 trading day period prior to conversion. As of December 31, 2015 and 2014,
the aggregate principal amount outstanding was $-0- and $78,750. In 2015,
the Company entered into Securities Purchase Agreements with LG Capital Funding, LLC (“LG”), for the sale of an 8%
convertible notes in the principal amount of $147,750 (the “Notes”). The total net proceeds the Company received from
this Offering were $140,000. As of December 31, 2015, the aggregate principal amount outstanding was $147,750. The Notes
bear interest at the rate of 8% per annum. All interest and principal must be repaid one year from the date of issuance with the
last note due November 9, 2016. The Notes are convertible into common stock, at LG’s option, at a 42% discount to the average
three lowest bid prices of the common stock during the 15 trading day period prior to conversion. On October
7, 2016, the Company issued a convertible promissory note to LG Capital Funding, LLC (“LG”), for $99,231.20, the proceeds
of which were used to pay-off a preexisting note to JSJ Investments, Inc., accrued interest and premium payment in aggregate of
$99,231.20.(see below) . The Note
bears interest at the rate of 8% per annum. All interest and principal must one year from the date of issuance On October 7, 2016.
The Note is convertible into common stock, at LG’s option, at a 42% discount to the average three lowest bid prices of the
common stock during the 10 trading day period prior to conversion. JDF Financial
Capital, Inc. On June 9,
2014, the Company entered a financing transaction by entering into a Purchase agreement dated June 3, 2014 (the “Purchase
Agreement”) with JDF Capital Inc. (the “Purchaser”) for an aggregate principal amount of $885,000 (the “Purchase
Price”). Pursuant to the Purchase Agreement, the Company issued the following to the Purchaser: (i) a 10% Convertible Promissory
Note (the “Note”), (ii) a warrant to purchase an aggregate of 7,000,000 shares of the Company’s common stock,
par value $0.0001 per share, for an exercise price of $0.05 per share for a period of 150 days from the effective date of the
registration statement (the “First Warrant”), and (iii) a warrant to purchase an aggregate of 8,750,000 shares of
the Company’s common stock, par value $0.0001 per share, for an exercise price of $0.04 per share for a period of 90 days
from the effective date of the registration statement (the “Second Warrant” and collectively, the “Warrants”). The exercise
price and number of shares of the Company’s common stock issuable under the Warrants are subject to adjustments for stock
dividends, splits, combinations, subsequent rights offerings, pro rata distributions and any issuance of securities below the
exercise price of the Warrants. Any adjustment to the exercise price shall similarly cause the number of warrant shares to be
adjusted proportionately so that the total value of the Warrants shall remain the same. The Notes
earn an interest rate of 10% per annum and a maturity date of 12 months from the date of the principal amount advanced. The Notes
are convertible any time after the issuance date of the Note, and the Purchaser has the right to convert the Note into shares
of the Company’s common stock at a conversion price equal to 42% discount to the lowest closing price of the common stock
for the 15 trading days immediately prior the conversion date, subject to a maximum conversion price of $0.03 per share. In the event
of default, the Purchaser has the right to require the Company to repay in cash all or a portion of the Note at a price equal
to 120% of the aggregate principal amount of the Note plus all accrued but unpaid interest. In addition, in the event of a Major
Transaction (as defined in the Note), the Purchaser has the right to require the Company to prepaid all or a portion of the Note
at a price equal to 110% of the aggregate principal amount plus all accrued but unpaid interest. In the event of a Triggering
Event (as defined in the Note), the Purchaser has the right to require the Company to prepaid all or a portion of the Note at
a price equal to the sum of (i) the greater of (a) 120% of the aggregate principal amount plus all accrued but unpaid interest
and (ii) all other costs, expenses and liquidated damages due in respect of the Note and other transaction documents under the
Purchase Agreement. The first
tranche of the Note has been funded to the Company by the Purchaser upon execution of the Purchase Agreement, in the principal
amount of $555,000, consisting of the aggregate principal sum of $500,000 advanced by the Holder, $5,000 in expenses incurred
by the Purchaser and 10% prepaid interest per annum over 12 months. The Purchaser also agreed to fund the Company the second tranche
of the Note in the principal amount of $330,000, consisting of a cash payment of $300,000 and 10% pre-paid interest, within 15
business days of effectiveness of the registration statement. The Second
tranche of the Note has been funded to the Company by the Purchaser upon execution of the Purchase Agreement, in the principal
amount of $330,000, consisting of the aggregate principal sum of $300,000 advanced by the Holder 10% prepaid interest per annum
over 12 months. Pursuant
to the Purchase Agreement, the Company is obligated to file a registration statement with the Securities and Exchange Commission
(the “SEC”), not later than 60 days after the closing date, to cover the shares to be issued upon conversion of the
Note and upon exercise of the Warrants. In the event the Company did not (i) file the registration statement within the required
timeframe, (ii) cause the registration statement to be declared effective by the SEC within 120 days following the closing date,
(iii) cause the registration statement to be declared effective by the SEC within 5 trading days following the date on which the
Company is notified by the SEC that the registration statement will not be reviewed or is no longer subject to further review
and comments, or (iv) the registration statement ceases to be effective for over 20 trading days, then the Company shall pay to
the Purchaser liquidated damages equal to 2% of the purchase price per month, not to exceed a total of 6% of the purchase price
paid by the Purchaser. On October 8, 2014, the Company’s filed registration statement became effective. In 2015,
the Company entered into Securities Purchase Agreements with JDF Capital, Inc. for the sale of 10% convertible notes in the aggregate
principal amount of $288,500 (the “Notes”). The total net proceeds the Company received from these offerings was $250,000,
net of fees and original interest discount (“OID”) of $34,500. As of December 31, 2015, the aggregate principal amount
outstanding was $288,500. The Notes
bear interest at the rate of 10% per annum, prepaid as OID. As of the nine months ended September 30, 2015, all interest and principal
must be repaid in approximately six months to one year from the issuance date, with the last note being due July 1, 2016. The
Notes are convertible into common stock, at JDF Capital, Inc.’s option, at a 42% discount to the lowest or the average of
three lowest closing prices of the common stock during the 25 trading day period prior to conversion. On October
14, 2015, two notes previously issued to Vis Vires Group, Inc. (see below) in an unpaid aggregate of $121,210 were assigned to
JDF Capital, Inc. The notes bear interest at the rate of 8% per annum and all interest and principal must be repaid in approximately
nine months from the issuance date, with the last note being due March 1, 2016. The Notes are convertible into common stock, at
holder’s option, at a 42% discount to the average of the three lowest closing bid prices of the common stock during the
15 trading day period prior to conversion. On October
15, 2015, the Company issued a convertible promissory note to JDF Capital, Inc. as payment for the assignment fee of the above
described notes for $20,696.20. The Note bears interest at the rate of 10% per annum and all interest and principal must be repaid
by March 1, 2016. The Note are convertible into common stock, at JDF Capital, Inc.’s option, at a 42% discount to the lowest
or the average of three lowest bid prices of the common stock during the 15 trading day period prior to conversion. As of December
31, 2015, the aggregate principal amount outstanding was $20,696.20. JMJ Financial On July 11,
2012, the Company issued a Convertible Promissory Note to JMJ Financial (“JMJ”) providing JMJ with the ability to
invest up to $275,000 which contains a 10% original issue discount (the “JMJ Note”). The transaction closed on July
25, 2012. During the year ended December 31, 2014, the Company received two tranches of net proceeds in the amount of $70,000,
of which $50,000 was repaid. As of December 31, 2014, the aggregate principal amount outstanding under the July 11, 2012 issued
convertible promissory note was $-0- . The maturity
dates are one year from the effective date of each payment by JMJ to the Company (the “Maturity Date”). The conversion
price (the “Conversion Price”) for each portion of consideration paid by JMJ to the Company is lesser of: (1) the
closing price of the Company’s stock on the day the portion of consideration is paid to the Company, or (2) 70% of the lowest
trade price in the 25 trading days previous to the conversion. The JMJ Notes
bear interest at 0% for the first 60 days and a one-time interest charge of 10% will be applied to the Principal Sum thereafter. At any time
after the Effective Date, the Company will have the option, upon 20 days business notice to JMJ, to prepay the entire remaining
outstanding principal amount of the Note in cash, provided that (i) the Company will pay JMJ 150% of the principal amount outstanding
in repayment, (ii) such amount must be paid in cash on the next business day following the 20 day business day notice period,
and (iii) JMJ may still convert the Note pursuant to the terms herein during the 20 day business period until such repayment amount
has been received in full. On March
3, 2015, the Company entered into a Securities Purchase Agreement with JMJ Financial, for the sale of an 12% convertible note
in the aggregate principal amount of $400,000 (the “Note”). The financing closed on a $75,000 tranche on March 3,
2015. The total net proceeds the Company received from this Offering was $68,000, net of fees and original interest discount (“OID”)
of $5,000. The Note
bears interest at the rate of 12% per annum after three months. All interest and principal must be repaid on March 3, 2017. The
Note is convertible into common stock, at JMJ Financial’s option, at a 40% discount to the lowest close price of the common
stock during the 25 trading day period prior to conversion. As of December 31, 2015, the outstanding balance due JMJ Financial
Investments was $-0-. Typenex
Co-Investment, LLC On May 13,
2013, the Company issued a Convertible Promissory Note to Typenex Co-Investment, LLC (“Typenex”) providing Typenex
with the ability to invest up to $555,000 which contains a 10% original issue discount (the “Typenex Note”). The transaction
closed on May 13, 2013. All issued tranches are due 20 months from the date of issuance. On February
26, 2014, the Company issued a $50,000 Convertible Promissory Note (the “Note”) to Typenex Co-Investment LLC under
the May 13, 2013 described transaction. The total proceeds the Company received from this offering was $50,000. The Note
is convertible into common stock, at holder’s option, at the lower of i) 35% discount to the average of the two lowest closing
bid prices of the common stock during the 20 trading day period prior to conversion or 40% if average of the two lowest bid prices
are less than $0.01 or ii) $0.04. On July 8,
2014, the Company paid $40,179 against the note in a scheduled monthly installment followed by a payment on August 11, 2014 of
the balance due of $31,078 to pay the note in full. In as such Typenex disputed the Company’s right to pay in cash, these
final two installments were placed in escrow account through the Company’s counsel. In 2016, the Company settled all outstanding
claims for $90,000. (See Note 7) KBM Worldwide,
Inc. On April
1, 2014, the Company entered into a Securities Purchase Agreement with KBM Worldwide, Inc. ("KBM"), for the sale of
an 8% convertible note in the principal amount of $37,500 (the "Note"). The financing closed on April 1, 2014. The total
net proceeds the Company received from this Offering was $35,000. The Note
bears interest at the rate of 8% per annum. All interest and principal must be repaid on January 7, 2015. The Note is convertible
into common stock, at KBM’s option, at a 42% discount to the average of the three lowest closing bid prices of the common
stock during the 10 trading day period prior to conversion. At December
31, 2014, the outstanding balance due was $-0-. On April
29, 2014, the Company entered into a Securities Purchase Agreement with KBM Worldwide, Inc. ("KBM"), for the sale of
an 8% convertible note in the principal amount of $63,000 (the "Note"). The financing closed on April 29, 2014. The
total net proceeds the Company received from this Offering was $60,000. The Note
bears interest at the rate of 8% per annum. All interest and principal must be repaid on February 2, 2015. The Note is convertible
into common stock, at KBM’s option, at a 42% discount to the average of the three lowest closing bid prices of the common
stock during the 10 trading day period prior to conversion. At December
31, 2014, the balance was $-0-. On August
7, 2014, the Company entered into a Securities Purchase Agreement with KBM Worldwide, Inc. ("KBM"), for the sale of
an 8% convertible note in the principal amount of $253,500 (the "Note"). The financing closed on August 7, 2014. The
total net proceeds the Company received from this Offering was $250,000. The Note
bears interest at the rate of 8% per annum. All interest and principal must be repaid on May 11, 2015. The Note is convertible
into common stock, at KBM’s option, at a 42% discount to the average of the three lowest closing bid prices of the common
stock during the 10 trading day period prior to conversion. As of December 31, 2015 and 2014, the aggregate principal amount outstanding
was $-0- and $253,500, respectively. On October
8, 2014, the Company entered into a Securities Purchase Agreement with KBM Worldwide, Inc. ("KBM"), for the sale of
an 8% convertible note in the principal amount of $53,500 (the "Note"). The financing closed on October 8, 2014. The
total net proceeds the Company received from this Offering was $50,000. The Note
bears interest at the rate of 8% per annum. All interest and principal must be repaid on July 10, 2015. The Note is convertible
into common stock, at KBM’s option, at a 42% discount to the average of the three lowest closing bid prices of the common
stock during the 10 trading day period prior to conversion. As of December 31, 2015 and 2014, the aggregate principal amount outstanding
was $-0- and $53,500, respectively. Union
Capital LLC On May 2,
2014, the Company entered into a Securities Purchase Agreement with Union Capital LLC. ("Union"), for the sale of an
8% convertible note in the principal amount of $40,000 (the "Note"). The financing closed on May 2, 2014. The total
net proceeds the Company received from this Offering was $35,000. The Note
bears interest at the rate of 8% per annum. All interest and principal must be repaid on May 2, 2015. The Note is convertible
into common stock, at Unions option, at a 42% discount to the lowest closing price of the common stock during the 10 trading day
period prior to conversion. At December
31, 2014, the aggregate principal amount outstanding was $-0-. Adar Bays,
LLC On May 2,
2014, the Company entered into a Securities Purchase Agreement with Adar Bays, LLC. ("Adar"), for the sale of an 8%
convertible note in the principal amount of $40,000 (the "Note"). The financing closed on May 2, 2014. The total net
proceeds the Company received from this Offering was $35,000. The Note
bears interest at the rate of 8% per annum. All interest and principal must be repaid on May 2, 2015. The Note is convertible
into common stock, at Adar’s option, at a 42% discount to the lowest closing price of the common stock during the 10 trading
day period prior to conversion. At December
31, 2014, the aggregate principal amount outstanding was $-0-. WHC Capital,
LLC On December
30, 2014, the Company entered into a Securities Purchase Agreement with WHC Capital LLC ("WHC"), for the sale of an
8% convertible note in the principal amount of $87,500 (the "Note"). The financing closed on December 30, 2014. The
total net proceeds the Company received from this Offering was $82,000. The Note
bears interest at the rate of 8% per annum. All interest and principal must be repaid on December 30, 2015. The Note is convertible
into common stock, at Adar’s option, at a 42% discount to the average three lowest closing prices of the common stock during
the 10 trading day period prior to conversion. As of December 31, 2015 and 2014, the aggregate principal amount outstanding was
$-0- and $87,500, respectively. Fourth
Man, LLC. In 2015,
the Company entered into a Securities Purchase Agreements with Fourth Man, LLC (“Fourth Man”), for the sale of an
8% convertible notes in the principal amount of $135,500 (the “Notes”). The total net proceeds the Company received
from this Offering was $129,000. The Notes
bear interest at the rate of 8% per annum. All interest and principal must be repaid approximately nine months from the date of
issuance with the last note due June 9, 2016. The Notes are convertible into common stock, at Fourth Man’s option, at a
42% discount to the average two or three lowest close prices of the common stock during the 10 trading day period prior to conversion. At December
31, 2015, the aggregate principal amount outstanding was $57,000. JSJ Investments,
Inc. On March
16, 2015, the Company entered into a Securities Purchase Agreement with JSJ Investments, Inc (“JSJ”), for the sale
of an 12% convertible note in the principal amount of $80,000 (the “Note”). The financing closed on March 16, 2015.
The total net proceeds the Company received from this Offering was $75,000. The Note
bears interest at the rate of 8% per annum. All interest and principal must be repaid on March 16, 2016. The Note is convertible
into common stock, at JSJ’s option, at a 42% discount to the average three lowest close prices of the common stock during
the 15 trading day period prior to conversion. As discussed above, on October
7, 2015, the remaining aggregate principal of $75,332, was assumed by LG Capital and was outstanding as of December 31, 2015. Vis Vires
Group, Inc. In 2015,
the Company entered into Securities Purchase Agreements with Vis Vira Group, Inc for the sale of 8% convertible notes in the aggregate
principal amount of $127,000 (the “Notes”). The total net proceeds the Company received from these offerings was $120,000,
net of fees of $7,000. The Notes
bear interest at the rate of 8% per annum. As of the nine months ended September 30, 2015, all interest and principal must be
repaid in approximately months from the issuance date, with the last note being due March 1, 2016. The Notes are convertible into
common stock, at Vis Vira Group, Inc.’s option, at a 42% discount to the average of the three lowest closing bid prices
of the common stock during the 15 trading day period prior to conversion. As discussed
above, on October 14, 2015, notes in aggregate principal amount of $127,000 with an unpaid aggregate of $121,210 were assigned
to JDF Capital, Inc. Service
Trading Company, LLC. On July 30,
2015, the Company entered into a Securities Purchase Agreement with Service Trading Company, LLC (“Service”), for
the sale of an 12% convertible note in the principal amount of $28,500 (the “Note”). The financing closed on July
30, 2015. The total net proceeds the Company received from this Offering was $27,000. The Note
bears interest at the rate of 12% per annum. All interest and principal must be repaid on July 30, 2016. The Note is convertible
into common stock, at Service’s option, at a 42% discount to the lowest close price of the common stock during the 12 trading
day period prior to conversion. Vigere
Capital LP. On December
3, 2015, the Company entered into a Securities Purchase Agreement with Vigere Capital LP (“Vigere”), for the sale
of an 10% convertible note in the principal amount of $30,250 (the “Note”). The financing closed on December 3, 2015.
The total net proceeds the Company received from this Offering was $25,000. The Note
bears interest at the rate of 10% per annum. All interest and principal must be repaid on December 3, 2016. The Note is convertible
into common stock, at Vigere’s option, at a 42% discount to the three lowest bid price of the common stock during the 25
trading day period prior to conversion. Derivative
summary: The Company
has identified the embedded derivatives related to the above described Notes.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2015 Notes, the Company determined the aggregate fair value of $1,675,750 of embedded derivatives. The fair value of the
embedded derivatives was determined using the Black Scholes Option Pricing Model based on the following assumptions: (1) dividend
yield of 0%; (2) expected volatility of 141.48% to 256.93%, (3) weighted average risk-free interest rate of 0.17 % to 0.57%, (4)
expected life of 0.50 to 2.00 years, and (5) estimated fair value of the Company’s common stock of $0.0002 to $0.0018 per
share. The determined
fair value of the debt derivatives of $1,675,750 was charged as a debt discount up to the net proceeds of the notes with the remainder
of $734,355 charged to current period operations as non-cash interest expense. At December
31, 2015, the Company marked to market the fair value of the debt derivatives and determined a fair value of $3,492,119. The Company
recorded a (loss) gain from change in fair value of debt derivatives of $(1,548,645) and $1,057,354 for the years ended December
31, 2015 and 2014, respectively. The fair value of the embedded derivatives was determined using Black Scholes Option Pricing
Model based on the following assumptions: (1) dividend yield of 0%, (2) expected volatility of 288.90%, (3) weighted average risk-free
interest rate of 0.16% to 0.65%, (4) expected life of 0.10 to 093 years, and (5) estimated fair value of the Company’s common
stock of $0.0003 per share. The charge
of the amortization of debt discounts and costs for the year ended December 31, 2015 and 2014 was $1,310,773 and $1,515,558, respectively;
which was accounted for as interest expense. Also, the Company has accrued interest expense of $22,881 as of December 31, 2015. During the
year ended December 31, 2015, the Company issued an aggregate of 2,966,412,724 shares of its common stock in settlement of the
convertible note payable and related interest.</t>
  </si>
  <si>
    <t>10. NOTES PAYABLE, RELATED PARTY</t>
  </si>
  <si>
    <t>Related Party Transactions [Abstract]</t>
  </si>
  <si>
    <t>NOTES PAYABLE, RELATED PARTY</t>
  </si>
  <si>
    <t>On April
18, 2014, the Company issued an aggregate of $385,000 promissory notes to officers and key employees in settlement of accrued
salaries. The promissory notes bear interest at the rate of 2% per annum. All interest and principal must be repaid on April 18,
2016. In connection with the issuance of the notes, the Company issued an aggregate of 59,413,581 warrants to purchase the Company’s
common stock at $0.00648 per share for two years. The warrants
were valued using the Black Sholes option pricing method with the following assumptions: dividend yield $-0-, volatility of 180.09%
and risk free rate of 0.43%. The determined fair value of the warrants of $250,049 is amortized as financing costs of the term
of the related notes (2 years). The charge of the amortization of financing cost for the year ended December 31, 2015 and 2014
was $162,138 and $87,910, respectively; which was accounted for as amortized financing costs and included as interest expense. On June 2,
2015, the Company issued 393,429 shares of its Series A Convertible Preferred stock in settlement of the $385,000 above described
notes, accrued interest and the return and cancellation of the 59,413,581 previously issued warrants.</t>
  </si>
  <si>
    <t>11. CONVERTIBLE NOTES PAYABLE, RELATED PARTY</t>
  </si>
  <si>
    <t>Convertible Notes Payable Related Party</t>
  </si>
  <si>
    <t>CONVERTIBLE NOTES PAYABLE, RELATED PARTY</t>
  </si>
  <si>
    <t>During 2012,
the Company issued an aggregate of $280,000 convertible promissory notes to officers and key employees in settlement of accrued
salaries. The convertible
promissory notes bear interest at the rate of 8% per annum. All interest and principal were to be repaid initially on December
31, 2014. The convertible promissory notes are convertible into common stock, at the holders’ option at $0.015 per common
share. In December 2014, the notes were extended to December 31, 2015 with the interest rate increasing to 12% per annum. Due to the
nature of the notes described in Note 9 above, the Company has identified the embedded derivatives related to the above described
Notes. These embedded derivatives included certain conversion features and the uncertainty of sufficient authorized shares to
meet possible conversion demands. The accounting treatment of derivative financial instruments requires that the Company record
fair value of the derivatives as of the inception date of the notes and to fair value as of each subsequent reporting date. The fair
value of the embedded derivatives was determined using Black Scholes Option Pricing Model based on the following assumptions:
(1) dividend yield of 0%, (2) expected volatility of 200.41% to 200.80%, (3) weighted average risk-free interest rate of 0.25%,
(4) expected life of 2.0 years, and (5) estimated fair value of the Company’s common stock of $0.0165 to $0.0167 per share. At the inception
of the notes, the determined fair value of the debt derivatives of $262,285 was charged as a debt discount up to the net proceeds
of the note. At December
31, 2015, the Company marked to market the fair value of the debt derivatives and determined a fair value of $-0-. The Company
recorded a gain from change in fair value of debt derivatives of $41,718 for the year ended December 31, 2015. The fair value
of the embedded derivatives was determined using Black Scholes Option Pricing Model based on the following assumptions: (1) dividend
yield of 0%, (2) expected volatility of 288.90%, (3) weighted average risk-free interest rate of 0.16%, (4) expected life of 0.25
years, and (5) estimated fair value of the Company’s common stock of $0.0003 per share. The charge
of the amortization of debt discounts and costs for the year ended December 31, 2015 and 2014 was $-0- and $131,047, respectively,
which was accounted for as interest expense. Also, the Company has accrued interest expense of $67,233 as of December 31, 2015.</t>
  </si>
  <si>
    <t>12. DERIVATIVE LIABILITIES</t>
  </si>
  <si>
    <t>Derivative Instruments and Hedging Activities Disclosure [Abstract]</t>
  </si>
  <si>
    <t>DERIVATIVE LIABILITIES</t>
  </si>
  <si>
    <t>As described
in Notes 9 and 11 above, the Company issued convertible notes that contain conversion features and reset provision. The accounting
treatment of derivative financial instruments requires that the Company record fair value of the derivatives as of the inception
date and to fair value as of each subsequent reporting date. Refer to Notes 9 and 11 for assumptions used to determine fair values.</t>
  </si>
  <si>
    <t>13. COMMITMENTS AND CONTINGENCIES</t>
  </si>
  <si>
    <t>COMMITMENTS AND CONTINGENCIES</t>
  </si>
  <si>
    <t>Lease Obligations The Company
leases a suite of offices and shared support services at 1997 Annapolis Exchange Parkway, Suite 300, Annapolis, Maryland 21401
annual lease. In addition, the Company maintains living quarters in Annapolis on an annual lease expiring in 2016. Rental expenses
charged to operations for the year ended December 31, 2015 and 2014 was $56,553 and $37,651, respectively. Employment
and Consulting Agreements The Company
has employment agreements with certain of its key employees which include non-disclosure and confidentiality provisions for protection
of the Company’s proprietary information. The Company
has consulting agreements with outside contractors to provide marketing and financial advisory services. The Agreements are generally
for a term of 12 months from inception and renewable automatically from year to year unless either the Company or Consultant terminates
such engagement by written notice. On December
29, 2010, pursuant to the Merger, Solar Wind Energy, Inc. became a wholly-owned subsidiary of the Company. Solar Wind has employment
agreements with its executive officers. Each of the employment agreements was entered into on September 22, 2010 and amended on
November 22, 2010.
Name Position(s) Term Salary Bonus Severance
Ronald W. Pickett President, Chief Executive Officer 3 years; renewable for 1 year on mutual consent $ 200,000 Board Discretionary Twelve (12) month salary and benefits for termination without cause.
Stephen Sadle Chief Operating Officer 3 years; renewable for 1 year on mutual consent $ 175,000 Board Discretionary Twelve (12) month salary and benefits for termination without cause.
Robert P. Crabb Secretary, Chief Marketing Officer $ 60,000 Terms to
modify the 1 year contract extension by mutual consent have been agreed to by the Officers and Directors. Under the modification
and extension, the contracts will be extended 4 additional years with current salaries being unchanged. Provisions for automatic
salary increases based on specific events related to business development successes, rights for the officers to convert any accrued
salary into Company notes, and rights to receive warrants to purchase Company stock at market plus 20% premium at the time of
the grant while notes are outstanding will be incorporated in the new contracts. The parties have mutually agreed to a stock option
plan, the specific terms to be negotiated as part of the final contract. Litigation Typenex Co-Investment,
LLC filed suit against the Company on September 4, 2014 in the United States District Court, Northern District of Illinois, Eastern
Division claiming that the Company breached a contract it entered into with Typenex, and that Typenex was entitled to convert
any portion of the outstanding balance of their monies the Company allegedly owed to Typenex into validly issued, fully paid and
non-assessable shares of Solar Wind Energy Tower Inc. common shares. Typenex seeks money damages and court orders enjoining the
Company from further breaches. In a related suit filed September 9, 2014 in the United States District Court for the District
of Idaho, Typenex claims that the Company’s transfer agent violated certain transfer instructions issued by the Company. The Company
has not been named as a defendant in this suit and the parties have agreed that the transfer agent will be part of the Northern
District litigation. (The Idaho litigation has not yet been dismissed) The Company maintained that it provided cash to retire
the debt owed to Typenex, and denies that Typenex was entitled to the conversion into Company stock. In 2016, the Company settled
all outstanding claims for $90,000.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party to any such legal proceedings that we believe will have, individually or in
the aggregate, a material adverse effect on our business, financial condition or operating results.</t>
  </si>
  <si>
    <t>14. STOCKHOLDERS' EQUITY</t>
  </si>
  <si>
    <t>Stockholders' Equity Note [Abstract]</t>
  </si>
  <si>
    <t>STOCKHOLDERS' EQUITY</t>
  </si>
  <si>
    <t>Preferred
stock The Company
has authorized 10,000,000 shares of preferred stock, with a par value of $0.0001 per share. As of December 31, 2015 and 2014,
the Company has 393,429 and -0- shares of preferred stock issued and outstanding, respectively. On June 2,
2015, the Company designated 500,000 as Series A Convertible Preferred Stock (“Series A preferred”) at $0.0001 par
value. Each Series
A preferred share i) shall rank senior in regard to dividend rights, rights of redemption and liquidation to all classes of common
stock and any class or series of capital stock of the Company hereafter creates, ii) receive dividends if and when declared by
the Company’s board of directors, iii) each share of Series A preferred convertible into 154.32 shares of common and iv)
each share of Series A preferred stock is entitled to 20 votes for each share of common stock into which Series A preferred could
then be converted. On June 2,
2015, the Company issued 393,429 shares of its Series A Convertible Preferred stock in settlement of related party notes payable
of $385,000, accrued interest and the return and cancellation of the 59,413,581 previously issued warrants. Common
stock The Company
has authorized 20,000,000,000 and 900,000,000 shares of common stock, with a par value of $0.0001 per share as of December 31,
2015 and 2014, respectively. As of December 31, 2015 and 2014, the Company has 3,628,253,758 and 626,745,923, respectively, shares
of common stock issued and outstanding. On April
2, 2014, the Company’s majority stockholders approved to amend the Articles of Incorporation to increase the number of authorized
shares of common stock from 500,000,000 to 900,000,000 shares. On January
15, 2015, the Company’s majority stockholders approved to amend the Articles of Incorporation to increase of authorized
shares of common stock from 900,000,000 to 1,300,000,000 and on June 5, 2015, the Company’s majority stockholders approved
to amend the Articles of Incorporation again to increase of authorized shares of common stock from 1,300,000 to 5,000,000,000. On September
14, 2015, the Company’s majority stockholders approved to amend the Articles of Incorporation to increase of authorized
shares of common stock from 5,000,000,000 to 20,000,000,000. During the
year ended December 31, 2014, the Company issued an aggregate of 500,000 shares of common stock for services rendered of $2,250. During the
year ended December 31, 2014, the Company issued an aggregate of 248,392,755 shares of common stock in settlement of $1,222,949
of convertible notes payable and related accrued interest. During the
year ended December 31, 2014, the Company issued 7,125,000 of common stock for net proceeds of $25,000. On May 20,
2014, the Company issued 500,000 shares of its common stock for investor relations services valued at $2,250. During the
year ended December 31, 2015, the Company issued an aggregate of 2,966,412,724 shares of common stock in settlement of $1,184,307
of convertible notes payable and related accrued interest. During the
year ended December 31, 2015, the Company issued an aggregate of 1,761,111 shares of common stock for services rendered of $2,289. During the
year ended December 31, 2015, the Company issued an aggregate of 33,334,000 shares of common stock for unpaid officer’s
salaries of $20,000.</t>
  </si>
  <si>
    <t>15. WARRANTS</t>
  </si>
  <si>
    <t>Warrants and Rights Note Disclosure [Abstract]</t>
  </si>
  <si>
    <t>WARRANTS</t>
  </si>
  <si>
    <t>Warrants The following
table summarizes the changes in warrants outstanding and related prices for the shares of the Company’s common stock at
December 31, 2015:
Exercise Price Number Warrants Weighted Number Warrants
$ 0.00860 11,627,908 0.26 0.00860 11,627,908 $ 0.00860
0.02000 5,000,000 1.47 0.02000 5,000,000 0.02000
0.05000 1,920,000 0.19 0.05000 1,920,000 0.05000
0.10000 2,187,101 2.40 0.10000 2,187,101 0.10000
20,735,009 1.07 20,735,009 $ 0.02482 Transactions
involving the Company’s warrant issuance are summarized as follows:
Number of Weighted
Outstanding at December 31, 2013 2,187,101 $ 0.10
Granted 93,711,489 0.01
Exercised – –
Canceled or expired – –
Outstanding at December 31, 2014 95,898,590 0.02
Granted – –
Canceled (59,413,581 ) 0.00648
Expired (15,750,000 ) 0.04
Outstanding at December 31, 2015 20,735,009 $ 0.02482 On April
4, 2014, in recognition of past services by the two (2) Directors, the Company approved for issuance of an aggregate of 2,500,000
and 5,813,954 warrants to purchase the Company’s common stock at $0.02 and $0.0086 per share for the vesting period of two
years. The warrants
were valued using the Black Sholes option pricing method with the following assumptions: dividend yield $-0-, volatility of 158.38%
and risk free rate of 0.43%. The determined fair value of the warrants of $33,181 was charged to current period operations. As described
in Note 8 on April 7, 2014, the Company issued a warrant to purchase 1,920,000 shares of the Company’s common stock exercisable
at $0.05 per share expiring on March 7, 2016 in connection with the issuance of a note. The warrants were valued using the Black
Sholes option pricing method with the following assumptions: dividend yield $-0-, volatility of 158.38% and risk free rate of
0.41%. The determined fair value of the warrant of $3,070 is amortized as financing costs of the term of the related note (2 years). As described
in Note 9, the Company issued an aggregate of 59,413,581 warrants to purchase the Company’s common stock at $0.00648 per
share for two years in connection with the issuance of notes payable. The warrants
were valued using the Black Sholes option pricing method with the following assumptions: dividend yield $-0-, volatility of 180.09%
and risk free rate of 0.43%. The determined fair value of the warrants of $250,049 is amortized as financing costs of the term
of the related notes (2 years). As described
in Note 9, the Company (ii) issued a warrant to purchase an aggregate of 7,000,000 shares of the Company’s common stock,
par value $0.0001 per share, for an exercise price of $0.05 per share for a period of 150 days from the effective date of the
registration statement (the “First Warrant”), and (iii) issued a warrant to purchase an aggregate of 8,750,000 shares
of the Company’s common stock, par value $0.0001 per share, for an exercise price of $0.04 per share for a period of 90
days from the effective date of the registration statement. On October 8, 2014, upon effectiveness of the registration statement,
the warrants were valued using the Black Sholes option pricing method with the following assumptions: dividend yield $-0-, volatility
of 189.33% and risk free rate of 0.01% to 0.05%. The determined fair value of the warrants of $57,850 was charged to current period
operations. On November
25, 2014, the Company issued 2,500,000 and 5,813,954 warrants to purchase the Company’s common stock for services, exercisable
at $0.02 and $0.0086 per share for five years, respectively. The warrants
were valued using the Black Sholes option pricing method with the following assumptions: dividend yield $-0-, volatility of 190.27%
and risk free rate of 0.94%. The determined fair value of the warrants of $72,076 was charged to current period operations.</t>
  </si>
  <si>
    <t>16. NON CONTROLLING INTEREST</t>
  </si>
  <si>
    <t>Noncontrolling Interest [Abstract]</t>
  </si>
  <si>
    <t>NON CONTROLLING INTEREST</t>
  </si>
  <si>
    <t xml:space="preserve">In April
2014, the Company organized Arizona Green Power, LLC, an Arizona limited liability company for the purpose to acquire development
property from the City of San Luis, Arizona. At the time of formation, Arizona Green Power, LLC did not have any significant assets
or liabilities. In connection with financing of the project, the Company reduced its ownership interest to 98.67% in connection
with the issuance of a note payable by Arizona Green Power, LLC on April 7, 2014. On November
17, 2015, the Company entered into a Fourth Amended Option Agreement (the “Amended Option Agreement”) to the option
agreement dated April 11, 2014 with several investors and current land owners. Pursuant to the terms of the Amended Option
Agreement, the land owners agreed to invest $600,000 and defer until closing an additional $450,000 due on the option payment
in exchange for a 2.67% equity investment in AGP, Company’s majority owned subsidiary. Moreover,
pursuant to the terms of the option agreement, the investor has also committed an additional $300,000 in exchange for a 1.33%
equity investment, $50,000 which has been paid and the additional $250,000 conditioned upon the Company and AGP successfully procuring
$5,000,000 or more in additional equity from investors, or such other additional amount as is necessary for the balance of the
required pre-development and development costs to be completed. A reconciliation
of the non-controlling loss attributable to the Company: Net loss
attributable to non-controlling interest for the year ended December 31, 2015:
Net loss $ 244,316
Average Non-controlling interest percentage 1.816%
Net loss attributable to the non-controlling
interest $ 4,436 Net loss
attributable to non-controlling interest for the year ended December 31, 2014:
Net loss $ 135,117
Average Non-controlling interest percentage 1.33%
Net loss attributable to the non-controlling
interest $ 1,802 The following
table summarizes the changes in non-controlling interest from December 31, 2013 to December 31, 2015:
Balance, December 31, 2013 $ –
Transfer (to) from the non-controlling interest as a result of change in ownership –
Balance, December 31, 2014 (1,802 )
Transfer (to) from the non-controlling interest as a result of change
in ownership (11,332 )
Net loss attributable to the non-controlling
interest (4,436 )
Balance, December 31, 2015 $ (17,570 ) </t>
  </si>
  <si>
    <t>17. INCOME TAXES</t>
  </si>
  <si>
    <t>Income Tax Disclosure [Abstract]</t>
  </si>
  <si>
    <t>INCOME TAXES</t>
  </si>
  <si>
    <t>The Company
utilizes ASC 740 “Income Taxes”, which requires the recognition of deferred tax liabilities and assets for the expected
future tax consequences of events that have been included in the consolidated financial statement or tax returns. Under this method,
deferred tax liabilities and assets are determined based on the difference between consolidated financial statements and tax bases
of assets and liabilities using enacted tax rates in effect for the year in which the differences are expected to reverse. For the period
from July 26, 2010 (date of inception) through December 31, 2015, the Company had available for U.S federal income tax purposes
net operating loss carryovers of approximately $13,020,000, which expiring through the year of 2034. The net operating loss carryovers
may be subject to limitations under Internal Revenue Code “Section 382”, due to significant changes in the Company’s
ownership. The Company has provided a full valuation allowance against the full amount of the net operating loss carryforward,
since, in the opinion of management, based upon the earnings history of the Company it is more likely than not that the benefits
will not be realized. The income
tax provision (benefit) for the years ended December 31, 2015 and 2014 consists of the following:
2014 2013
Federal:
Current $ – $ –
Deferred 2,230,000 1,481,000
2,230,000 1,481,000
State and local:
Current – –
Deferred 394,000 329,000
394,000 329,000
Change in valuation allowance (2,624,000 ) (1,810,000 )
Income tax provision (benefit) $ – $ – The provision
for income taxes differ from the amount of income tax determined by applying the applicable U.S statutory rate to losses before
income tax expense for the year ended December 31, 2015 and 2014 as follows:
December
31,
Statutory federal income tax rate (35.0% )
Statutory state and local income tax rate (8.25%), net of federal
benefit (5.4% )
Change in valuation allowance 40.4%
Effective tax rate 0.00% 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
December
31,
2015 2014
Deferred tax assets (liabilities):
Stock based compensation issued and to be issued for
services rendered $ 642,993 $ 642,054
Net operating loss carry forward 1,981,007 838,946
Less: valuation allowance (2,624,000 ) (1,481,000 )
Net deferred tax asset $ – $ – The Company
has filed its tax returns for the period from July 26, 2010 (date of inception) through December 31, 2014.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consolidated financial statements. The Company’s policy is to record interest and penalties on uncertain
tax positions, if any, as income tax expense. All tax years
for the Company remain subject to future examinations by the applicable taxing authorities.</t>
  </si>
  <si>
    <t>18. FAIR VALUE MEASUREMENTS</t>
  </si>
  <si>
    <t>Fair Value Disclosures [Abstract]</t>
  </si>
  <si>
    <t>FAIR VALUE MEASUREMENTS</t>
  </si>
  <si>
    <t xml:space="preserve">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are unobservable. Items recorded
or measured at fair value on a recurring basis in the accompanying consolidated financial statements consisted of the following
items as of December 31, 2015:
Level
1 Level
2 Level
3 Total
Lont-term investments $ – $ – $ – $ –
Total $ – $ – $ – $ –
Derivative liabilities $ – $ – $ 3,492,119 $ 3,492,119
Total $ – $ – $ 3,492,119 $ 3,492,119 The table
below sets forth a summary of changes in the fair value of the Company’s Level 3 financial liabilities (derivative liability)
for the year ended December 31, 2015.
Derivative Liabilities
Balance, December 31, 2013 $ 689,093
Transfers in (out) at mark-market value on date of payoff or conversion (2,042,407 )
Transfers in (out) upon reclassification from (to) equity 5,525
Transfers in upon initial fair value of derivative liabilities 3,821,420
Gain from change in fair value of derivative liabilities (1,089,103 )
Balance, December 31, 2014 1,384,528
Transfers in (out) at mark-market value on date of payoff or conversion (1,075,086 )
Transfers in upon initial fair value of derivative liabilities 1,675,750
Loss from change in fair value of derivative
liabilities 1,506,927
Balance, December 31, 2015 $ 3,492,119
Total loss for the year included in earnings relating to the liabilities
held at December 31, 2015 $ (1,506,927 ) Level 3 Liabilities
were comprised of our bifurcated convertible debt features on our convertible notes. </t>
  </si>
  <si>
    <t>19. SUBSEQUENT EVENTS</t>
  </si>
  <si>
    <t>Subsequent Events [Abstract]</t>
  </si>
  <si>
    <t>SUBSEQUENT EVENTS</t>
  </si>
  <si>
    <t xml:space="preserve">Subsequent financing On January
7, 2016, the Company entered into a Securities Purchase Agreement with JDF Capital, Inc ("JDF"), for the sale of an
8% convertible note in the principal amount of $73,920 (the "Note"). The financing closed on January 7, 2016. The total
net proceeds the Company received from this Offering were $66,000. The Note
bears interest at the rate of 8% per annum. All interest and principal must be repaid on January 7, 2017. The Note is convertible
into common stock, at JDF’s option, at a 50% discount to lowest bid price of the common stock during the 15 trading day
period prior to conversion. On January
11, 2016, the Company entered into a Securities Purchase Agreement with LG Capital Funding, LLC ("LG"), for the sale
of an 8% convertible note in the principal amount of $73,920 (the "Note"). The financing closed on January 11, 2016.
The total net proceeds the Company received from this Offering were $66,000. The Note
bears interest at the rate of 8% per annum. All interest and principal must be repaid on January 11, 2017. The Note is convertible
into common stock, at LG’s option, at a 50% discount to lowest bid price of the common stock during the 15 trading day period
prior to conversion. Common stock issuances In January
2016, the Company issued an aggregate of 338,208,600 shares of its common stock in settlement of $26,957 outstanding notes payable
and accrued interest and 690,525,858 shares of its common stock in payment of $82,863 accrued officer compensation. In February
2016, the Company issued an aggregate of 351,300,000 shares of its common stock in settlement of $23,630 outstanding notes payable. In March
2016, the Company issued an aggregate of 389,246,600 shares of its common stock in settlement of $38,925 outstanding notes payable
and accrued interest and 200,000,000 as payment of $20,000 towards settlement payable. In April
2016, the Company issued 195,520,800 shares of its common stock in settlement of $19,552 of outstanding notes payable and 300,000,000
as payment of $30,000 towards settlement payable. In May 2016,
the Company issued 222,040,722 shares of its common stock in settlement of $39,967 of outstanding notes payable. In July 2016,
the Company issued 100,000,000 shares of its common stock as payment of $10,000 towards settlement payable. In August
2016, the Company issued 100,000,000 shares of its common stock as payment of $10,000 towards settlement payable. In September
2016, the Company issued 100,000,000 shares of its common stock as payment of $10,000 towards settlement payable. In October
2016, the Company issued 200,000,000 shares of its common stock as payment of $20,000 towards settlement payable and 1,250,000,000
shares of its common stock in payment of $150,000 accrued officer compensation. In November
2016, the Company issued an aggregate of 1,750,959,177 shares of its common stock in settlement of $315,134 outstanding notes
payable and 111,111,111 shares of its common stock in payment of $20,000 accrued compensation. In December
2016, the Company issued 300,000,000 shares of its common stock in settlement of $170,000 due to shareholders, 1,193,750,000 shares
of its common stock in payment of $143,250 accrued officer compensation and 686,877,778 shares of its common stock in settlement
of $131,759 outstanding notes payable. In January
2017, the Company issued 125,000,000 shares of its common stock in payment of $30,000 accrued officer compensation. </t>
  </si>
  <si>
    <t>3. SUMMARY OF SIGNIFICANT ACCOUNTING POLICIES (Policies)</t>
  </si>
  <si>
    <t>Principles of Consolidation</t>
  </si>
  <si>
    <t>Principles of Consolidation The accompanying
consolidated financial statements include the accounts of the Company and its wholly-owned and majority- owned subsidiaries. All
significant intercompany accounts and transactions have been eliminated in consolidation.</t>
  </si>
  <si>
    <t>Fair Value of Financial Instruments</t>
  </si>
  <si>
    <t>Fair Value
of Financial Instruments 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derivative liabilities, debt discounts and the valuation allowance related to deferred tax assets. Actual results may differ
from these estimates.</t>
  </si>
  <si>
    <t>Long-Lived Assets</t>
  </si>
  <si>
    <t>Long-Lived
Assets The Company
reviews its long-lived assets for impairment whenever events or changes in circumstances indicate that the carrying amount of
an asset may not be recoverable in accordance with Topic ASC 360, “Property, Plant and Equipment”.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 projected discounted future cash flows arising from the asset using a discount rate determined by management
to be commensurate with the risk inherent to our current business model.</t>
  </si>
  <si>
    <t>Net Loss per Common Share</t>
  </si>
  <si>
    <t>Net Loss
per Common Share The Company
computes net los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There is no effect on diluted loss per share since the common stock equivalents are anti-dilutive. Dilutive
common stock equivalents consist of shares issuable upon conversion of convertible notes and the exercise of the Company's stock
options and warrants. Fully diluted shares as of December 31, 2015 and 2014 were 16,060,638,214 and 874,144,912, respectively.</t>
  </si>
  <si>
    <t>Revenue Recognition</t>
  </si>
  <si>
    <t>Revenue
Recognition The Company
has generated no revenues to date.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t>
  </si>
  <si>
    <t>Stock Based Compensation</t>
  </si>
  <si>
    <t>Stock
Based Compensation The Company
account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performance period and the related amount recognized in our consolidated statements of operations. Stock-based
compensation expense in connection with stock granted to consultants and employees in exchange for services rendered for the years
ended December 31, 2015 and 2014 was $29,433 and $642,053, respectively.</t>
  </si>
  <si>
    <t>Income Taxes</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5 and 2014.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t>
  </si>
  <si>
    <t>Research
and development In accordance
with ASC 730, “Research and Development”, the Company expenses all research and development costs as incurred. The
Company had incurred $113,653 and $156,251 research and development costs for the years ended December 31, 2015 and 2014, respectively.
The company expects the research and development costs to increase in the future as it continues to invest in the infrastructure
that is critical to achieve our business goals and objectives.</t>
  </si>
  <si>
    <t>Property, plant and equipment</t>
  </si>
  <si>
    <t>Property,
plant and equipment Property,
plant and equipment are carried at cost less accumulated depreciation and amortization. Depreciation and amortization are calculated
using the straight-line method over the estimated useful lives of the assets. Gains and losses from the retirement or disposition
of property and equipment are included in operations in the period incurred. Maintenance and repairs are expensed as incurred.</t>
  </si>
  <si>
    <t>Cash and cash equivalents</t>
  </si>
  <si>
    <t>Cash and
cash equivalents For purposes
of the statement of cash flows, cash and cash equivalents includes demand deposits, saving accounts and money market accounts.
The Company considers all highly liquid debt instruments with maturities of three months or less when purchased to be cash and
cash equivalents.</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s of embedded conversion options with convertible notes. The Company evaluated these derivatives
to assess their proper classification in the consolidated balance sheets as of December 31, 2015 using the applicable classification
criteria enumerated under ASC 815-Derivatives and Hedging. The Company determined that certain embedded conversion features do
not contain fixed settlement provisions. The convertible notes contains a conversion feature such that the Company could
not ensure it would have adequate authorized shares to meet all possible conversion demands. As such,
the Company was required to record the debt derivatives which do not have fixed settlement provisions as liabilities and mark
to market all such derivatives to fair value at the end of each reporting period.</t>
  </si>
  <si>
    <t>Recently Issued Accounting Pronouncements</t>
  </si>
  <si>
    <t>Recently
Issued Accounting Pronouncements In November
2015, the Financial Accounting Standards Board (“FASB”) issued (ASU) 2015-17, Balance Sheet Classification of Deferred
Taxes. In January
2016, the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 FASB
issued ASU 2016-02, Leases (Topic 842)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below.</t>
  </si>
  <si>
    <t>5. ACCRUED LIABILITIES AND EXPENSES (Tables)</t>
  </si>
  <si>
    <t xml:space="preserve">2015 2014
Accrued payroll $ 227,015 $ 140,457
Accrued stock purchase warrants 29,400 29,400
Accrued interest and other 241,797 200,040
Total $ 498,212 $ 369,897 </t>
  </si>
  <si>
    <t>8. NOTES PAYABLE (Tables)</t>
  </si>
  <si>
    <t>Notes Payable Tables</t>
  </si>
  <si>
    <t xml:space="preserve">2015 2014
Promissory notes issued June 20, 2012 $ 268,270 $ 268,270
Note payable issued April 7, 2014, net of unamortized
debt discount of $407 and $1,945, respectively 79,593 78,055
Total 347,863 346,325
Less current portion 347,863 268,270
Long term portion $ – $ 78,055 </t>
  </si>
  <si>
    <t>9. CONVERTIBLE NOTES PAYABLE (Tables)</t>
  </si>
  <si>
    <t>Convertible notes payable</t>
  </si>
  <si>
    <t xml:space="preserve">2015 2014
Convertible promissory notes, due December 31, 2015 $ 239,000 $ 239,000
Convertible promissory note, due April 4, 2015, net of unamortized
debt discount of $4,773 – 12,727
Convertible promissory note, due June 9, 2015, net of unamortized
debt discount of $83,184 – 106,576
Convertible promissory note, due May 11, 2015, net of unamortized
debt discount of $117,141 – 136,359
Convertible promissory note,
due October 14, 2015, net of unamortized debt discount of $-0- and $259,479, in default 27,164 70,521
Convertible promissory note,
due July 10, 2015, net of unamortized debt discount of $37,158 – 16,342
Convertible promissory note,
due October 10, 2015, net of unamortized debt discount of $61,058 – 17,692
Convertible promissory note,
due December 30, 2015, net of unamortized debt discount of $87,260 – 240
Convertible promissory note,
due January 5, 2016, net of unamortized debt discount of $323 23,177 –
Convertible promissory note,
due March 16, 2016, net of unamortized debt discount of $12,066 63,269 –
Convertible promissory note,
due December 27, 2015, net of unamortized debt discount of $0, in default 78,210 –
Convertible promissory note,
due May 15, 2016, net of unamortized debt discount of $21,267 36,233 –
Convertible promissory note,
due May 30, 2016, net of unamortized debt discount of $23,630 33,870 –
Convertible promissory note,
due March 1, 2016, net of unamortized debt discount of $9,401 33,599 –
Convertible promissory note, due July 1, 2016, net of unamortized
debt discount of $28,750 28,750 –
Convertible promissory note, due July 14, 2016, net of unamortized
debt discount of $22,438 19,562 –
Convertible promissory note, due July 17, 2016, net of unamortized
debt discount of $15,768 13,232 –
Convertible promissory note, due July 30, 2016, net of unamortized
debt discount of $16,508 11,992 –
Convertible promissory note, due February 4, 2016, net
of unamortized debt discount of $4,562 24,438 –
Convertible promissory note, due May 6, 2016, net of unamortized
debt discount of $13,406 15,094 –
Convertible promissory note, due March 4, 2016, net of unamortized
debt discount of $10,198 18,802 –
Convertible promissory note, due June 9, 2016, net of unamortized
debt discount of $16,703 11,797 –
Convertible promissory note, due March 1, 2016, net of unamortized
debt discount of $9,148 11,548 –
Convertible promissory note, due October 7, 2016, net of unamortized
debt discount of $76,186 23,045 –
Convertible promissory note, due May 6, 2016, net of unamortized
debt discount of $20,236 8,764 –
Convertible promissory note, due November 9, 2016, net of unamortized
debt discount of $23,164 3,836 –
Convertible promissory note, due December 3,
2016, net of unamortized debt discount of $27,936 2,314 –
Total 727,696 599,457
Less current portion (727,696 ) (599,457
Long term portion $ – $ – </t>
  </si>
  <si>
    <t>13. COMMITMENTS AND CONTINGENCIES (Tables)</t>
  </si>
  <si>
    <t>Employment and Consulting AgreementsX</t>
  </si>
  <si>
    <t xml:space="preserve">Name Position(s) Term Salary Bonus Severance
Ronald W. Pickett President, Chief Executive Officer 3 years; renewable for 1 year on mutual consent $ 200,000 Board Discretionary Twelve (12) month salary and benefits for termination without cause.
Stephen Sadle Chief Operating Officer 3 years; renewable for 1 year on mutual consent $ 175,000 Board Discretionary Twelve (12) month salary and benefits for termination without cause.
Robert P. Crabb Secretary, Chief Marketing Officer $ 60,000 </t>
  </si>
  <si>
    <t>15. WARRANTS (Tables)</t>
  </si>
  <si>
    <t>Warrants by exercise price</t>
  </si>
  <si>
    <t xml:space="preserve">Exercise Price Number Warrants Weighted Number Warrants
$ 0.00860 11,627,908 0.26 0.00860 11,627,908 $ 0.00860
0.02000 5,000,000 1.47 0.02000 5,000,000 0.02000
0.05000 1,920,000 0.19 0.05000 1,920,000 0.05000
0.10000 2,187,101 2.40 0.10000 2,187,101 0.10000
20,735,009 1.07 20,735,009 $ 0.02482 </t>
  </si>
  <si>
    <t>Warrant activity</t>
  </si>
  <si>
    <t xml:space="preserve">Number of Weighted
Outstanding at December 31, 2013 2,187,101 $ 0.10
Granted 93,711,489 0.01
Exercised – –
Canceled or expired – –
Outstanding at December 31, 2014 95,898,590 0.02
Granted – –
Canceled (59,413,581 ) 0.00648
Expired (15,750,000 ) 0.04
Outstanding at December 31, 2015 20,735,009 $ 0.02482 </t>
  </si>
  <si>
    <t>16. NON CONTROLLING INTEREST (Tables)</t>
  </si>
  <si>
    <t>Non Controlling Interest Tables</t>
  </si>
  <si>
    <t>Net loss attributable to non-controlling interest</t>
  </si>
  <si>
    <t xml:space="preserve">Net loss
attributable to non-controlling interest for the year ended December 31, 2015:
Net loss $ 244,316
Average Non-controlling interest percentage 1.816%
Net loss attributable to the non-controlling
interest $ 4,436 Net loss
attributable to non-controlling interest for the year ended December 31, 2014:
Net loss $ 135,117
Average Non-controlling interest percentage 1.33%
Net loss attributable to the non-controlling
interest $ 1,802 </t>
  </si>
  <si>
    <t>Schedule of changes in noncontrolling interest</t>
  </si>
  <si>
    <t>Balance, December 31, 2013 $ –
Transfer (to) from the non-controlling interest as a result of change in ownership –
Balance, December 31, 2014 (1,802 )
Transfer (to) from the non-controlling interest as a result of change
in ownership (11,332 )
Net loss attributable to the non-controlling
interest (4,436 )
Balance, December 31, 2015 $ (17,570 )</t>
  </si>
  <si>
    <t>17. INCOME TAXES (Tables)</t>
  </si>
  <si>
    <t>Summary of income tax provision (benefit)</t>
  </si>
  <si>
    <t xml:space="preserve">2014 2013
Federal:
Current $ – $ –
Deferred 2,230,000 1,481,000
2,230,000 1,481,000
State and local:
Current – –
Deferred 394,000 329,000
394,000 329,000
Change in valuation allowance (2,624,000 ) (1,810,000 )
Income tax provision (benefit) $ – $ – </t>
  </si>
  <si>
    <t>Schedule of effective income tax rate reconciliation</t>
  </si>
  <si>
    <t xml:space="preserve">December
31,
Statutory federal income tax rate (35.0% )
Statutory state and local income tax rate (8.25%), net of federal
benefit (5.4% )
Change in valuation allowance 40.4%
Effective tax rate 0.00% </t>
  </si>
  <si>
    <t>Schedule of deferred tax assets and liabilities</t>
  </si>
  <si>
    <t xml:space="preserve">December
31,
2015 2014
Deferred tax assets (liabilities):
Stock based compensation issued and to be issued for
services rendered $ 642,993 $ 642,054
Net operating loss carry forward 1,981,007 838,946
Less: valuation allowance (2,624,000 ) (1,481,000 )
Net deferred tax asset $ – $ – </t>
  </si>
  <si>
    <t>18. FAIR VALUE MEASUREMENTS (Tables)</t>
  </si>
  <si>
    <t>Fair value measurement on recurring basis</t>
  </si>
  <si>
    <t xml:space="preserve">Level
1 Level
2 Level
3 Total
Lont-term investments $ – $ – $ – $ –
Total $ – $ – $ – $ –
Derivative liabilities $ – $ – $ 3,492,119 $ 3,492,119
Total $ – $ – $ 3,492,119 $ 3,492,119 </t>
  </si>
  <si>
    <t>Summary of changes in the fair value of derivative liabilities</t>
  </si>
  <si>
    <t>Derivative Liabilities
Balance, December 31, 2013 $ 689,093
Transfers in (out) at mark-market value on date of payoff or conversion (2,042,407 )
Transfers in (out) upon reclassification from (to) equity 5,525
Transfers in upon initial fair value of derivative liabilities 3,821,420
Gain from change in fair value of derivative liabilities (1,089,103 )
Balance, December 31, 2014 1,384,528
Transfers in (out) at mark-market value on date of payoff or conversion (1,075,086 )
Transfers in upon initial fair value of derivative liabilities 1,675,750
Loss from change in fair value of derivative
liabilities 1,506,927
Balance, December 31, 2015 $ 3,492,119
Total loss for the year included in earnings relating to the liabilities
held at December 31, 2015 $ (1,506,927 )</t>
  </si>
  <si>
    <t>1. NATURE OF OPERATIONS (Details Narrative)</t>
  </si>
  <si>
    <t>Arizona Green Power, LLC [Member]</t>
  </si>
  <si>
    <t>Equity ownership percentage</t>
  </si>
  <si>
    <t>94.67%</t>
  </si>
  <si>
    <t>2. GOING CONCERN AND MANAGEMENT'S LIQUIDITY PLANS (Details Narrative) - USD ($)</t>
  </si>
  <si>
    <t>Dec. 31, 2013</t>
  </si>
  <si>
    <t>Working capital</t>
  </si>
  <si>
    <t>Proceeds from issuance of convertible notes</t>
  </si>
  <si>
    <t>Proceeds from sale of equity interest</t>
  </si>
  <si>
    <t>3. SUMMARY OF ACCOUNTING POLICIES (Details Narrative) - USD ($)</t>
  </si>
  <si>
    <t>Fully diluted shares</t>
  </si>
  <si>
    <t>Stock-based compensation expense</t>
  </si>
  <si>
    <t>Research and development costs</t>
  </si>
  <si>
    <t>4. DEPOSITS (Details Narrative) - USD ($)</t>
  </si>
  <si>
    <t>Long-term Lease deposit [Member]</t>
  </si>
  <si>
    <t>Deposit on land [Member]</t>
  </si>
  <si>
    <t>5. ACCRUED LIABILITIES AND EXPENSES (Details) - USD ($)</t>
  </si>
  <si>
    <t>Accrued payroll</t>
  </si>
  <si>
    <t>Accrued stock purchase warrants</t>
  </si>
  <si>
    <t>Accrued interest and other</t>
  </si>
  <si>
    <t>Total accrued liabilities and expenses</t>
  </si>
  <si>
    <t>7. SETTLEMENT PAYABLE (Details Narrative) - USD ($)</t>
  </si>
  <si>
    <t>Settlement Payable Details Narrative</t>
  </si>
  <si>
    <t>Gain on settlement</t>
  </si>
  <si>
    <t>8. NOTES PAYABLE (Details) - USD ($)</t>
  </si>
  <si>
    <t>Dec. 31, 2016</t>
  </si>
  <si>
    <t>Notes payable</t>
  </si>
  <si>
    <t>Less current portion</t>
  </si>
  <si>
    <t>Long term portion</t>
  </si>
  <si>
    <t>Promissory Note [Member]</t>
  </si>
  <si>
    <t>Debt issuance date</t>
  </si>
  <si>
    <t>Jun. 20,
		2012</t>
  </si>
  <si>
    <t>Note Payable [Member]</t>
  </si>
  <si>
    <t>Apr. 7,
		2014</t>
  </si>
  <si>
    <t>Debt discount</t>
  </si>
  <si>
    <t>8. NOTES PAYABLE (Details Narrative) - Note Payable [Member] - USD ($)</t>
  </si>
  <si>
    <t>Apr. 07, 2014</t>
  </si>
  <si>
    <t>Debt face amount</t>
  </si>
  <si>
    <t>Debt stated interest rate</t>
  </si>
  <si>
    <t>10.00%</t>
  </si>
  <si>
    <t>Debt maturity date</t>
  </si>
  <si>
    <t>Apr. 6,
		2016</t>
  </si>
  <si>
    <t>Warrant issued, shares</t>
  </si>
  <si>
    <t>Warrant exercisable price</t>
  </si>
  <si>
    <t>$ .05</t>
  </si>
  <si>
    <t>Warrant expiration date</t>
  </si>
  <si>
    <t>Mar. 7,
		2016</t>
  </si>
  <si>
    <t>Fair value of warrant</t>
  </si>
  <si>
    <t>9. CONVERTIBLE NOTES PAYABLE (Details) - USD ($)</t>
  </si>
  <si>
    <t>Total Convertible note payable</t>
  </si>
  <si>
    <t>Less short term portion</t>
  </si>
  <si>
    <t>Convertible Promissory Notes 1 [Member]</t>
  </si>
  <si>
    <t>Maturity date</t>
  </si>
  <si>
    <t>Convertible Promissory Notes 2 [Member]</t>
  </si>
  <si>
    <t>Apr. 4,
		2015</t>
  </si>
  <si>
    <t>Convertible Promissory Notes 3 [Member]</t>
  </si>
  <si>
    <t>Jun. 9,
		2015</t>
  </si>
  <si>
    <t>Convertible Promissory Notes 4 [Member]</t>
  </si>
  <si>
    <t>May 11,
		2015</t>
  </si>
  <si>
    <t>Convertible Promissory Notes 5 [Member]</t>
  </si>
  <si>
    <t>Oct. 14,
		2015</t>
  </si>
  <si>
    <t>Convertible Promissory Notes 6 [Member]</t>
  </si>
  <si>
    <t>Jul. 10,
		2015</t>
  </si>
  <si>
    <t>Convertible Promissory Notes 7 [Member]</t>
  </si>
  <si>
    <t>Oct. 10,
		2015</t>
  </si>
  <si>
    <t>Convertible Promissory Notes 8 [Member]</t>
  </si>
  <si>
    <t>Dec. 30,
		2015</t>
  </si>
  <si>
    <t>Convertible Promissory Notes 9 [Member]</t>
  </si>
  <si>
    <t>Jan. 5,
		2016</t>
  </si>
  <si>
    <t>Convertible Promissory Notes 10 [Member]</t>
  </si>
  <si>
    <t>Mar. 16,
		2016</t>
  </si>
  <si>
    <t>Convertible Promissory Notes 11 [Member]</t>
  </si>
  <si>
    <t>Dec. 27,
		2015</t>
  </si>
  <si>
    <t>Convertible Promissory Notes 12 [Member]</t>
  </si>
  <si>
    <t>May 15,
		2016</t>
  </si>
  <si>
    <t>Convertible Promissory Notes 13 [Member]</t>
  </si>
  <si>
    <t>May 30,
		2016</t>
  </si>
  <si>
    <t>Convertible Promissory Notes 14 [Member]</t>
  </si>
  <si>
    <t>Mar. 1,
		2016</t>
  </si>
  <si>
    <t>Convertible Promissory Notes 15 [Member]</t>
  </si>
  <si>
    <t>Jul. 1,
		2016</t>
  </si>
  <si>
    <t>Convertible Promissory Notes 16 [Member]</t>
  </si>
  <si>
    <t>Jul. 14,
		2016</t>
  </si>
  <si>
    <t>Convertible Promissory Notes 17 [Member]</t>
  </si>
  <si>
    <t>Jul. 17,
		2016</t>
  </si>
  <si>
    <t>Convertible Promissory Notes 18 [Member]</t>
  </si>
  <si>
    <t>Jul. 30,
		2016</t>
  </si>
  <si>
    <t>Convertible Promissory Notes 19 [Member]</t>
  </si>
  <si>
    <t>Feb. 4,
		2016</t>
  </si>
  <si>
    <t>Convertible Promissory Notes 20 [Member]</t>
  </si>
  <si>
    <t>May 6,
		2016</t>
  </si>
  <si>
    <t>Convertible Promissory Notes 21 [Member]</t>
  </si>
  <si>
    <t>Mar. 4,
		2016</t>
  </si>
  <si>
    <t>Convertible Promissory Notes 22 [Member]</t>
  </si>
  <si>
    <t>Jun. 9,
		2016</t>
  </si>
  <si>
    <t>Convertible Promissory Notes 23 [Member]</t>
  </si>
  <si>
    <t>Convertible Promissory Notes 24 [Member]</t>
  </si>
  <si>
    <t>Oct. 7,
		2016</t>
  </si>
  <si>
    <t>Convertible Promissory Notes 25 [Member]</t>
  </si>
  <si>
    <t>Convertible Promissory Notes 26 [Member]</t>
  </si>
  <si>
    <t>Nov. 9,
		2016</t>
  </si>
  <si>
    <t>Convertible Promissory Notes 27 [Member]</t>
  </si>
  <si>
    <t>Dec. 3,
		2016</t>
  </si>
  <si>
    <t>9. CONVERTIBLE NOTES PAYABLE (Details Narrative) - USD ($)</t>
  </si>
  <si>
    <t>Proceeds from convertible debt</t>
  </si>
  <si>
    <t>Note payable outstanding</t>
  </si>
  <si>
    <t>Repayment of convertible debt</t>
  </si>
  <si>
    <t>Noncash interest expense</t>
  </si>
  <si>
    <t>Gain (loss) from change in fair value of derivatives</t>
  </si>
  <si>
    <t>Amortization of debt discount</t>
  </si>
  <si>
    <t>Accrued interest expense</t>
  </si>
  <si>
    <t>Convertible Notes Payable [Member]</t>
  </si>
  <si>
    <t>Fair value of embedded derivatives</t>
  </si>
  <si>
    <t>LG Capital Funding [Member]</t>
  </si>
  <si>
    <t>Apr. 4,
		2014</t>
  </si>
  <si>
    <t>Debt face value</t>
  </si>
  <si>
    <t>8.00%</t>
  </si>
  <si>
    <t>LG Capital Funding 2 [Member]</t>
  </si>
  <si>
    <t>Oct. 10,
		2014</t>
  </si>
  <si>
    <t>LG Capital Funding 3 [Member]</t>
  </si>
  <si>
    <t>JDF Financial Capital [Member]</t>
  </si>
  <si>
    <t>Original interest discount</t>
  </si>
  <si>
    <t>JDF Financial Capital [Member] | Tranche 1 [Member]</t>
  </si>
  <si>
    <t>Payments of debt issuance costs</t>
  </si>
  <si>
    <t>JDF Financial Capital [Member] | Tranche 2 [Member]</t>
  </si>
  <si>
    <t>JDF Financial Capital 2 [Member]</t>
  </si>
  <si>
    <t>JMJ Financial [Member]</t>
  </si>
  <si>
    <t>Mar. 3,
		2015</t>
  </si>
  <si>
    <t>12.00%</t>
  </si>
  <si>
    <t>Mar. 3,
		2017</t>
  </si>
  <si>
    <t>Typenex [Member]</t>
  </si>
  <si>
    <t>Feb. 26,
		2014</t>
  </si>
  <si>
    <t>KBM Worldwide [Member]</t>
  </si>
  <si>
    <t>Apr. 1,
		2014</t>
  </si>
  <si>
    <t>Jan. 7,
		2015</t>
  </si>
  <si>
    <t>KBM Worldwide 2 [Member]</t>
  </si>
  <si>
    <t>Apr. 29,
		2014</t>
  </si>
  <si>
    <t>Feb. 2,
		2015</t>
  </si>
  <si>
    <t>KBM Worldwide 3 [Member]</t>
  </si>
  <si>
    <t>Aug. 7,
		2014</t>
  </si>
  <si>
    <t>KBM Worldwide 4 [Member]</t>
  </si>
  <si>
    <t>Oct. 8,
		2014</t>
  </si>
  <si>
    <t>Union Capital [Member]</t>
  </si>
  <si>
    <t>May 2,
		2014</t>
  </si>
  <si>
    <t>May 2,
		2015</t>
  </si>
  <si>
    <t>Adar Bays [Member]</t>
  </si>
  <si>
    <t>WHC Capital [Member]</t>
  </si>
  <si>
    <t>Dec. 30,
		2014</t>
  </si>
  <si>
    <t>Fourth Man [Member]</t>
  </si>
  <si>
    <t>JSJ Investments [Member]</t>
  </si>
  <si>
    <t>Mar. 16,
		2015</t>
  </si>
  <si>
    <t>Vis Vires Group [Member]</t>
  </si>
  <si>
    <t>Service Trading Company [Member]</t>
  </si>
  <si>
    <t>Jul. 30,
		2015</t>
  </si>
  <si>
    <t>Vigere Capital [Member]</t>
  </si>
  <si>
    <t>Dec. 3,
		2015</t>
  </si>
  <si>
    <t>10. NOTES PAYABLE, RELATED PARTY (Details Narrative) - USD ($)</t>
  </si>
  <si>
    <t>Notes payable, related party</t>
  </si>
  <si>
    <t>Notes payable, related party [Member]</t>
  </si>
  <si>
    <t>Apr. 18,
		2014</t>
  </si>
  <si>
    <t>Interest rate</t>
  </si>
  <si>
    <t>2.00%</t>
  </si>
  <si>
    <t>Apr. 18,
		2016</t>
  </si>
  <si>
    <t>Warrants issued in connection with notes, shares issued</t>
  </si>
  <si>
    <t>Fair value of warrants</t>
  </si>
  <si>
    <t>Notes payable, related party [Member] | Series A Preferred Stock [Member]</t>
  </si>
  <si>
    <t>Debt converted, debt amount</t>
  </si>
  <si>
    <t>11. CONVERTIBLE NOTES PAYABLE, RELATED PARTY (Details Narrative) - USD ($)</t>
  </si>
  <si>
    <t>Convertible notes payable - related party [Member]</t>
  </si>
  <si>
    <t>13. COMMITMENTS AND CONTINGENCIES (Details)</t>
  </si>
  <si>
    <t>Dec. 31, 2015USD ($)</t>
  </si>
  <si>
    <t>Ronald W. Pickett [Member]</t>
  </si>
  <si>
    <t>Term</t>
  </si>
  <si>
    <t>3 years; renewable for 1 year on mutual consent</t>
  </si>
  <si>
    <t>Salary</t>
  </si>
  <si>
    <t>Bonus</t>
  </si>
  <si>
    <t>Board Discretionary</t>
  </si>
  <si>
    <t>Severance</t>
  </si>
  <si>
    <t>Twelve (12) months salary and benefits for termination without cause.</t>
  </si>
  <si>
    <t>Stephen Sadle [Member]</t>
  </si>
  <si>
    <t>Robert P. Crabb [Member]</t>
  </si>
  <si>
    <t>13. COMMITMENTS AND CONTINGENCIES (Details Narrative) - USD ($)</t>
  </si>
  <si>
    <t>Operations rent expenses</t>
  </si>
  <si>
    <t>14. STOCKHOLDERS' EQUITY (Details Narrative) - USD ($)</t>
  </si>
  <si>
    <t>Preferred stock, authorized</t>
  </si>
  <si>
    <t>Preferred stock, par value</t>
  </si>
  <si>
    <t>Common stock shares, authorized</t>
  </si>
  <si>
    <t>Common stock, par value</t>
  </si>
  <si>
    <t>Common stock shares, issued</t>
  </si>
  <si>
    <t>Common stock shares, outstanding</t>
  </si>
  <si>
    <t>Stock issued for compensation, value</t>
  </si>
  <si>
    <t>Stock sold [Member]</t>
  </si>
  <si>
    <t>Settlement of Debt [Member]</t>
  </si>
  <si>
    <t>Officers [Member]</t>
  </si>
  <si>
    <t>Stock issued for compensation, shares</t>
  </si>
  <si>
    <t>Investor relations [Member]</t>
  </si>
  <si>
    <t>Stock issued for services [Member]</t>
  </si>
  <si>
    <t>15. WARRANTS (Details - Warrants outstanding) - $ / shares</t>
  </si>
  <si>
    <t>Warrants [Member]</t>
  </si>
  <si>
    <t>Warrants outstanding</t>
  </si>
  <si>
    <t>Weighted average remaining contractual life</t>
  </si>
  <si>
    <t>1 year 26 days</t>
  </si>
  <si>
    <t>Weighted average exercise price, warrants</t>
  </si>
  <si>
    <t>$ .02482</t>
  </si>
  <si>
    <t>$ .02</t>
  </si>
  <si>
    <t>$ .10</t>
  </si>
  <si>
    <t>Warrants exercisable, shares</t>
  </si>
  <si>
    <t>Weighted average exercise price warrants exercisable</t>
  </si>
  <si>
    <t>Warrant Price 0.00860 [Member]</t>
  </si>
  <si>
    <t>3 months 4 days</t>
  </si>
  <si>
    <t>Warrant Price $0.02000 [Member]</t>
  </si>
  <si>
    <t>1 year 5 months 19 days</t>
  </si>
  <si>
    <t>Warrant Price $0.05000 [Member]</t>
  </si>
  <si>
    <t>2 months 9 days</t>
  </si>
  <si>
    <t>Warrant Price $0.10000 [Member]</t>
  </si>
  <si>
    <t>2 years 4 months 24 days</t>
  </si>
  <si>
    <t>15. WARRANTS (Details-Warrant Activity) - Warrants [Member] - $ / shares</t>
  </si>
  <si>
    <t>Warrants outstanding, beginning balance</t>
  </si>
  <si>
    <t>Granted</t>
  </si>
  <si>
    <t>Exercised</t>
  </si>
  <si>
    <t>Canceled or expired</t>
  </si>
  <si>
    <t>Warrants outstanding, ending balance</t>
  </si>
  <si>
    <t>.01</t>
  </si>
  <si>
    <t>Canceled</t>
  </si>
  <si>
    <t>Expired</t>
  </si>
  <si>
    <t>16. NON CONTROLLING INTEREST (Details - Income from Noncontrolling interst) - USD ($)</t>
  </si>
  <si>
    <t>Net loss from noncontrolling interest</t>
  </si>
  <si>
    <t>Average Non-controlling interest percentage</t>
  </si>
  <si>
    <t>1.816%</t>
  </si>
  <si>
    <t>1.33%</t>
  </si>
  <si>
    <t>Transfer (to) from the non-controlling interest as a result of change in ownership</t>
  </si>
  <si>
    <t>Net loss attributable to the non-controlling interest</t>
  </si>
  <si>
    <t>16. NON CONTROLLING INTEREST (Details - Noncontrolling interest) - USD ($)</t>
  </si>
  <si>
    <t>Noncontrolling interest, beginning balance</t>
  </si>
  <si>
    <t>Noncontrolling interest, ending balance</t>
  </si>
  <si>
    <t>17. INCOME TAXES (Details-Income tax provision) - USD ($)</t>
  </si>
  <si>
    <t>Federal:</t>
  </si>
  <si>
    <t>Current</t>
  </si>
  <si>
    <t>Deferred</t>
  </si>
  <si>
    <t>Total federal income tax expense</t>
  </si>
  <si>
    <t>State and local:</t>
  </si>
  <si>
    <t>Total state and local income tax expense</t>
  </si>
  <si>
    <t>Change in valuation allowance</t>
  </si>
  <si>
    <t>Income tax provision (benefit)</t>
  </si>
  <si>
    <t>17. INCOME TAXES (Details-Tax rate reconciliation)</t>
  </si>
  <si>
    <t>Statutory federal income tax rate</t>
  </si>
  <si>
    <t>(35.00%)</t>
  </si>
  <si>
    <t>Statutory state and local income tax rate (8.25%), net of federal benefit</t>
  </si>
  <si>
    <t>(5.40%)</t>
  </si>
  <si>
    <t>40.40%</t>
  </si>
  <si>
    <t>Effective tax rate</t>
  </si>
  <si>
    <t>0.00%</t>
  </si>
  <si>
    <t>17. INCOME TAXES (Details-Deferred income taxes) - USD ($)</t>
  </si>
  <si>
    <t>Deferred tax assets (liabilities):</t>
  </si>
  <si>
    <t>Stock based compensation issued and to be issued for services rendered</t>
  </si>
  <si>
    <t>Net operating loss carry forwards</t>
  </si>
  <si>
    <t>Less: valuation allowance</t>
  </si>
  <si>
    <t>Net deferred tax assets</t>
  </si>
  <si>
    <t>17. INCOME TAXES (Details Narrative)</t>
  </si>
  <si>
    <t>Net operating loss carryovers</t>
  </si>
  <si>
    <t>Net operating loss carryovers expiring</t>
  </si>
  <si>
    <t>Dec. 31,
		2034</t>
  </si>
  <si>
    <t>18. FAIR VALUE MEASUREMENTS (Details-Fair Value) - USD ($)</t>
  </si>
  <si>
    <t>Fair Value, Assets and Liabilities Measured on Recurring and Nonrecurring Basis [Line Items]</t>
  </si>
  <si>
    <t>Long-term investments</t>
  </si>
  <si>
    <t>Level 1 [Member]</t>
  </si>
  <si>
    <t>Level 2 [Member]</t>
  </si>
  <si>
    <t>Level 3 [Member]</t>
  </si>
  <si>
    <t>18. FAIR VALUE MEASUREMENTS (Details-Derivative liabilities) - USD ($)</t>
  </si>
  <si>
    <t>Beginning balance</t>
  </si>
  <si>
    <t>Transfers in (out) at mark-market value on date of payoff or conversion</t>
  </si>
  <si>
    <t>Transfers in (out) upon reclassification from (to) equity</t>
  </si>
  <si>
    <t>Transfers in upon initial fair value of derivative liability</t>
  </si>
  <si>
    <t>Loss (gain) from change in fair value of derivative liability</t>
  </si>
  <si>
    <t>Ending balance</t>
  </si>
  <si>
    <t>Total gain for the period included in earning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55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1459340</v>
      </c>
    </row>
    <row r="15" spans="1:4">
      <c r="A15" s="4" t="s">
        <v>24</v>
      </c>
      <c r="C15" s="5" t="n">
        <v>12132794404</v>
      </c>
    </row>
    <row r="16" spans="1:4">
      <c r="A16" s="4" t="s">
        <v>25</v>
      </c>
      <c r="B16" s="4" t="s">
        <v>26</v>
      </c>
    </row>
    <row r="17" spans="1:4">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90</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219</v>
      </c>
      <c r="C3" s="6" t="n">
        <v>88764</v>
      </c>
    </row>
    <row r="4" spans="1:3">
      <c r="A4" s="4" t="s">
        <v>32</v>
      </c>
      <c r="B4" s="5" t="n">
        <v>11219</v>
      </c>
      <c r="C4" s="5" t="n">
        <v>88764</v>
      </c>
    </row>
    <row r="5" spans="1:3">
      <c r="A5" s="4" t="s">
        <v>33</v>
      </c>
      <c r="B5" s="5" t="n">
        <v>1180</v>
      </c>
      <c r="C5" s="5" t="n">
        <v>1888</v>
      </c>
    </row>
    <row r="6" spans="1:3">
      <c r="A6" s="3" t="s">
        <v>34</v>
      </c>
    </row>
    <row r="7" spans="1:3">
      <c r="A7" s="4" t="s">
        <v>35</v>
      </c>
      <c r="B7" s="5" t="n">
        <v>204209</v>
      </c>
      <c r="C7" s="5" t="n">
        <v>129259</v>
      </c>
    </row>
    <row r="8" spans="1:3">
      <c r="A8" s="4" t="s">
        <v>36</v>
      </c>
      <c r="B8" s="5" t="n">
        <v>216608</v>
      </c>
      <c r="C8" s="5" t="n">
        <v>219911</v>
      </c>
    </row>
    <row r="9" spans="1:3">
      <c r="A9" s="3" t="s">
        <v>37</v>
      </c>
    </row>
    <row r="10" spans="1:3">
      <c r="A10" s="4" t="s">
        <v>38</v>
      </c>
      <c r="B10" s="5" t="n">
        <v>354918</v>
      </c>
      <c r="C10" s="5" t="n">
        <v>200391</v>
      </c>
    </row>
    <row r="11" spans="1:3">
      <c r="A11" s="4" t="s">
        <v>39</v>
      </c>
      <c r="B11" s="5" t="n">
        <v>498212</v>
      </c>
      <c r="C11" s="5" t="n">
        <v>369897</v>
      </c>
    </row>
    <row r="12" spans="1:3">
      <c r="A12" s="4" t="s">
        <v>40</v>
      </c>
      <c r="B12" s="5" t="n">
        <v>170000</v>
      </c>
      <c r="C12" s="5" t="n">
        <v>170000</v>
      </c>
    </row>
    <row r="13" spans="1:3">
      <c r="A13" s="4" t="s">
        <v>41</v>
      </c>
      <c r="B13" s="5" t="n">
        <v>90000</v>
      </c>
      <c r="C13" s="5" t="n">
        <v>30000</v>
      </c>
    </row>
    <row r="14" spans="1:3">
      <c r="A14" s="4" t="s">
        <v>42</v>
      </c>
      <c r="B14" s="5" t="n">
        <v>347863</v>
      </c>
      <c r="C14" s="5" t="n">
        <v>268270</v>
      </c>
    </row>
    <row r="15" spans="1:3">
      <c r="A15" s="4" t="s">
        <v>43</v>
      </c>
      <c r="B15" s="5" t="n">
        <v>727696</v>
      </c>
      <c r="C15" s="5" t="n">
        <v>599457</v>
      </c>
    </row>
    <row r="16" spans="1:3">
      <c r="A16" s="4" t="s">
        <v>44</v>
      </c>
      <c r="B16" s="5" t="n">
        <v>280000</v>
      </c>
      <c r="C16" s="5" t="n">
        <v>280000</v>
      </c>
    </row>
    <row r="17" spans="1:3">
      <c r="A17" s="4" t="s">
        <v>45</v>
      </c>
      <c r="B17" s="5" t="n">
        <v>3492119</v>
      </c>
      <c r="C17" s="5" t="n">
        <v>1384528</v>
      </c>
    </row>
    <row r="18" spans="1:3">
      <c r="A18" s="4" t="s">
        <v>46</v>
      </c>
      <c r="B18" s="5" t="n">
        <v>5960808</v>
      </c>
      <c r="C18" s="5" t="n">
        <v>3302543</v>
      </c>
    </row>
    <row r="19" spans="1:3">
      <c r="A19" s="3" t="s">
        <v>47</v>
      </c>
    </row>
    <row r="20" spans="1:3">
      <c r="A20" s="4" t="s">
        <v>48</v>
      </c>
      <c r="B20" s="5" t="n">
        <v>0</v>
      </c>
      <c r="C20" s="5" t="n">
        <v>222862</v>
      </c>
    </row>
    <row r="21" spans="1:3">
      <c r="A21" s="4" t="s">
        <v>49</v>
      </c>
      <c r="B21" s="5" t="n">
        <v>0</v>
      </c>
      <c r="C21" s="5" t="n">
        <v>78055</v>
      </c>
    </row>
    <row r="22" spans="1:3">
      <c r="A22" s="4" t="s">
        <v>50</v>
      </c>
      <c r="B22" s="5" t="n">
        <v>5960808</v>
      </c>
      <c r="C22" s="5" t="n">
        <v>3603460</v>
      </c>
    </row>
    <row r="23" spans="1:3">
      <c r="A23" s="4" t="s">
        <v>51</v>
      </c>
      <c r="C23" s="4" t="s">
        <v>52</v>
      </c>
    </row>
    <row r="24" spans="1:3">
      <c r="A24" s="3" t="s">
        <v>53</v>
      </c>
    </row>
    <row r="25" spans="1:3">
      <c r="A25" s="4" t="s">
        <v>54</v>
      </c>
      <c r="B25" s="5" t="n">
        <v>39</v>
      </c>
      <c r="C25" s="5" t="n">
        <v>0</v>
      </c>
    </row>
    <row r="26" spans="1:3">
      <c r="A26" s="4" t="s">
        <v>55</v>
      </c>
      <c r="B26" s="5" t="n">
        <v>362825</v>
      </c>
      <c r="C26" s="5" t="n">
        <v>62675</v>
      </c>
    </row>
    <row r="27" spans="1:3">
      <c r="A27" s="4" t="s">
        <v>56</v>
      </c>
      <c r="B27" s="5" t="n">
        <v>420000</v>
      </c>
      <c r="C27" s="5" t="n">
        <v>420000</v>
      </c>
    </row>
    <row r="28" spans="1:3">
      <c r="A28" s="4" t="s">
        <v>57</v>
      </c>
      <c r="B28" s="5" t="n">
        <v>12601800</v>
      </c>
      <c r="C28" s="5" t="n">
        <v>10119764</v>
      </c>
    </row>
    <row r="29" spans="1:3">
      <c r="A29" s="4" t="s">
        <v>58</v>
      </c>
      <c r="B29" s="5" t="n">
        <v>-19111294</v>
      </c>
      <c r="C29" s="5" t="n">
        <v>-13984186</v>
      </c>
    </row>
    <row r="30" spans="1:3">
      <c r="A30" s="4" t="s">
        <v>59</v>
      </c>
      <c r="B30" s="5" t="n">
        <v>-5726630</v>
      </c>
      <c r="C30" s="5" t="n">
        <v>-3381747</v>
      </c>
    </row>
    <row r="31" spans="1:3">
      <c r="A31" s="4" t="s">
        <v>60</v>
      </c>
      <c r="B31" s="5" t="n">
        <v>-17570</v>
      </c>
      <c r="C31" s="5" t="n">
        <v>-1802</v>
      </c>
    </row>
    <row r="32" spans="1:3">
      <c r="A32" s="4" t="s">
        <v>61</v>
      </c>
      <c r="B32" s="5" t="n">
        <v>-5744200</v>
      </c>
      <c r="C32" s="5" t="n">
        <v>-3383549</v>
      </c>
    </row>
    <row r="33" spans="1:3">
      <c r="A33" s="4" t="s">
        <v>62</v>
      </c>
      <c r="B33" s="6" t="n">
        <v>216608</v>
      </c>
      <c r="C33" s="6" t="n">
        <v>219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74</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82</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82</v>
      </c>
    </row>
    <row r="4" spans="1:2">
      <c r="A4" s="4" t="s">
        <v>39</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2</v>
      </c>
    </row>
    <row r="3" spans="1:2">
      <c r="A3" s="3" t="s">
        <v>271</v>
      </c>
    </row>
    <row r="4" spans="1:2">
      <c r="A4" s="4" t="s">
        <v>195</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29</v>
      </c>
    </row>
    <row r="2" spans="1:3">
      <c r="A2" s="3" t="s">
        <v>53</v>
      </c>
    </row>
    <row r="3" spans="1:3">
      <c r="A3" s="4" t="s">
        <v>64</v>
      </c>
      <c r="B3" s="7" t="n">
        <v>0.0001</v>
      </c>
      <c r="C3" s="7" t="n">
        <v>0.0001</v>
      </c>
    </row>
    <row r="4" spans="1:3">
      <c r="A4" s="4" t="s">
        <v>65</v>
      </c>
      <c r="B4" s="5" t="n">
        <v>10000000</v>
      </c>
      <c r="C4" s="5" t="n">
        <v>10000000</v>
      </c>
    </row>
    <row r="5" spans="1:3">
      <c r="A5" s="4" t="s">
        <v>66</v>
      </c>
      <c r="B5" s="7" t="n">
        <v>0.0001</v>
      </c>
      <c r="C5" s="7" t="n">
        <v>0.0001</v>
      </c>
    </row>
    <row r="6" spans="1:3">
      <c r="A6" s="4" t="s">
        <v>67</v>
      </c>
      <c r="B6" s="5" t="n">
        <v>20000000000</v>
      </c>
      <c r="C6" s="5" t="n">
        <v>900000000</v>
      </c>
    </row>
    <row r="7" spans="1:3">
      <c r="A7" s="4" t="s">
        <v>68</v>
      </c>
      <c r="B7" s="5" t="n">
        <v>3628253758</v>
      </c>
      <c r="C7" s="5" t="n">
        <v>626745923</v>
      </c>
    </row>
    <row r="8" spans="1:3">
      <c r="A8" s="4" t="s">
        <v>69</v>
      </c>
      <c r="B8" s="5" t="n">
        <v>3628253758</v>
      </c>
      <c r="C8" s="5" t="n">
        <v>626745923</v>
      </c>
    </row>
    <row r="9" spans="1:3">
      <c r="A9" s="4" t="s">
        <v>70</v>
      </c>
    </row>
    <row r="10" spans="1:3">
      <c r="A10" s="3" t="s">
        <v>53</v>
      </c>
    </row>
    <row r="11" spans="1:3">
      <c r="A11" s="4" t="s">
        <v>64</v>
      </c>
      <c r="B11" s="4" t="s">
        <v>71</v>
      </c>
      <c r="C11" s="4" t="s">
        <v>71</v>
      </c>
    </row>
    <row r="12" spans="1:3">
      <c r="A12" s="4" t="s">
        <v>65</v>
      </c>
      <c r="B12" s="5" t="n">
        <v>500000</v>
      </c>
      <c r="C12" s="5" t="n">
        <v>500000</v>
      </c>
    </row>
    <row r="13" spans="1:3">
      <c r="A13" s="4" t="s">
        <v>72</v>
      </c>
      <c r="B13" s="5" t="n">
        <v>393429</v>
      </c>
      <c r="C13" s="5" t="n">
        <v>0</v>
      </c>
    </row>
    <row r="14" spans="1:3">
      <c r="A14" s="4" t="s">
        <v>73</v>
      </c>
      <c r="B14" s="5" t="n">
        <v>393429</v>
      </c>
      <c r="C14" s="5" t="n">
        <v>0</v>
      </c>
    </row>
    <row r="15" spans="1:3">
      <c r="A15" s="4" t="s">
        <v>74</v>
      </c>
    </row>
    <row r="16" spans="1:3">
      <c r="A16" s="3" t="s">
        <v>37</v>
      </c>
    </row>
    <row r="17" spans="1:3">
      <c r="A17" s="4" t="s">
        <v>75</v>
      </c>
      <c r="B17" s="6" t="n">
        <v>407</v>
      </c>
      <c r="C17" s="6" t="n">
        <v>0</v>
      </c>
    </row>
    <row r="18" spans="1:3">
      <c r="A18" s="4" t="s">
        <v>76</v>
      </c>
    </row>
    <row r="19" spans="1:3">
      <c r="A19" s="3" t="s">
        <v>37</v>
      </c>
    </row>
    <row r="20" spans="1:3">
      <c r="A20" s="4" t="s">
        <v>75</v>
      </c>
      <c r="B20" s="5" t="n">
        <v>351690</v>
      </c>
      <c r="C20" s="5" t="n">
        <v>650053</v>
      </c>
    </row>
    <row r="21" spans="1:3">
      <c r="A21" s="4" t="s">
        <v>77</v>
      </c>
    </row>
    <row r="22" spans="1:3">
      <c r="A22" s="3" t="s">
        <v>37</v>
      </c>
    </row>
    <row r="23" spans="1:3">
      <c r="A23" s="4" t="s">
        <v>75</v>
      </c>
      <c r="B23" s="5" t="n">
        <v>103315</v>
      </c>
      <c r="C23" s="5" t="n">
        <v>0</v>
      </c>
    </row>
    <row r="24" spans="1:3">
      <c r="A24" s="4" t="s">
        <v>78</v>
      </c>
    </row>
    <row r="25" spans="1:3">
      <c r="A25" s="3" t="s">
        <v>37</v>
      </c>
    </row>
    <row r="26" spans="1:3">
      <c r="A26" s="4" t="s">
        <v>75</v>
      </c>
      <c r="B26" s="5" t="n">
        <v>0</v>
      </c>
      <c r="C26" s="5" t="n">
        <v>162138</v>
      </c>
    </row>
    <row r="27" spans="1:3">
      <c r="A27" s="4" t="s">
        <v>79</v>
      </c>
    </row>
    <row r="28" spans="1:3">
      <c r="A28" s="3" t="s">
        <v>37</v>
      </c>
    </row>
    <row r="29" spans="1:3">
      <c r="A29" s="4" t="s">
        <v>75</v>
      </c>
      <c r="B29" s="6" t="n">
        <v>0</v>
      </c>
      <c r="C29" s="6" t="n">
        <v>1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90</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2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2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3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4"/>
  </cols>
  <sheetData>
    <row r="1" spans="1:2">
      <c r="A1" s="1" t="s">
        <v>302</v>
      </c>
      <c r="B1" s="2" t="s">
        <v>2</v>
      </c>
    </row>
    <row r="2" spans="1:2">
      <c r="A2" s="4" t="s">
        <v>303</v>
      </c>
    </row>
    <row r="3" spans="1:2">
      <c r="A3" s="4" t="s">
        <v>304</v>
      </c>
      <c r="B3" s="4" t="s">
        <v>3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29</v>
      </c>
      <c r="D2" s="2" t="s">
        <v>307</v>
      </c>
    </row>
    <row r="3" spans="1:4">
      <c r="A3" s="3" t="s">
        <v>170</v>
      </c>
    </row>
    <row r="4" spans="1:4">
      <c r="A4" s="4" t="s">
        <v>31</v>
      </c>
      <c r="B4" s="6" t="n">
        <v>11219</v>
      </c>
      <c r="C4" s="6" t="n">
        <v>88764</v>
      </c>
      <c r="D4" s="6" t="n">
        <v>61758</v>
      </c>
    </row>
    <row r="5" spans="1:4">
      <c r="A5" s="4" t="s">
        <v>308</v>
      </c>
      <c r="B5" s="5" t="n">
        <v>-5949589</v>
      </c>
    </row>
    <row r="6" spans="1:4">
      <c r="A6" s="4" t="s">
        <v>141</v>
      </c>
      <c r="B6" s="5" t="n">
        <v>-986595</v>
      </c>
      <c r="C6" s="5" t="n">
        <v>-1345736</v>
      </c>
    </row>
    <row r="7" spans="1:4">
      <c r="A7" s="4" t="s">
        <v>309</v>
      </c>
      <c r="B7" s="5" t="n">
        <v>934000</v>
      </c>
      <c r="C7" s="6" t="n">
        <v>1684000</v>
      </c>
    </row>
    <row r="8" spans="1:4">
      <c r="A8" s="4" t="s">
        <v>310</v>
      </c>
      <c r="B8" s="6" t="n">
        <v>5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11</v>
      </c>
      <c r="B1" s="2" t="s">
        <v>1</v>
      </c>
    </row>
    <row r="2" spans="1:3">
      <c r="B2" s="2" t="s">
        <v>2</v>
      </c>
      <c r="C2" s="2" t="s">
        <v>29</v>
      </c>
    </row>
    <row r="3" spans="1:3">
      <c r="A3" s="3" t="s">
        <v>174</v>
      </c>
    </row>
    <row r="4" spans="1:3">
      <c r="A4" s="4" t="s">
        <v>312</v>
      </c>
      <c r="B4" s="5" t="n">
        <v>16060638214</v>
      </c>
      <c r="C4" s="5" t="n">
        <v>874144912</v>
      </c>
    </row>
    <row r="5" spans="1:3">
      <c r="A5" s="4" t="s">
        <v>313</v>
      </c>
      <c r="B5" s="6" t="n">
        <v>29433</v>
      </c>
      <c r="C5" s="6" t="n">
        <v>642053</v>
      </c>
    </row>
    <row r="6" spans="1:3">
      <c r="A6" s="4" t="s">
        <v>314</v>
      </c>
      <c r="B6" s="6" t="n">
        <v>113653</v>
      </c>
      <c r="C6" s="6" t="n">
        <v>1562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15</v>
      </c>
      <c r="B1" s="2" t="s">
        <v>2</v>
      </c>
      <c r="C1" s="2" t="s">
        <v>29</v>
      </c>
    </row>
    <row r="2" spans="1:3">
      <c r="A2" s="4" t="s">
        <v>35</v>
      </c>
      <c r="B2" s="6" t="n">
        <v>204209</v>
      </c>
      <c r="C2" s="6" t="n">
        <v>129259</v>
      </c>
    </row>
    <row r="3" spans="1:3">
      <c r="A3" s="4" t="s">
        <v>316</v>
      </c>
    </row>
    <row r="4" spans="1:3">
      <c r="A4" s="4" t="s">
        <v>35</v>
      </c>
      <c r="C4" s="5" t="n">
        <v>4259</v>
      </c>
    </row>
    <row r="5" spans="1:3">
      <c r="A5" s="4" t="s">
        <v>317</v>
      </c>
    </row>
    <row r="6" spans="1:3">
      <c r="A6" s="4" t="s">
        <v>35</v>
      </c>
      <c r="C6" s="6" t="n">
        <v>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8</v>
      </c>
      <c r="B1" s="2" t="s">
        <v>2</v>
      </c>
      <c r="C1" s="2" t="s">
        <v>29</v>
      </c>
    </row>
    <row r="2" spans="1:3">
      <c r="A2" s="3" t="s">
        <v>182</v>
      </c>
    </row>
    <row r="3" spans="1:3">
      <c r="A3" s="4" t="s">
        <v>319</v>
      </c>
      <c r="B3" s="6" t="n">
        <v>227015</v>
      </c>
      <c r="C3" s="6" t="n">
        <v>140457</v>
      </c>
    </row>
    <row r="4" spans="1:3">
      <c r="A4" s="4" t="s">
        <v>320</v>
      </c>
      <c r="B4" s="5" t="n">
        <v>29400</v>
      </c>
      <c r="C4" s="5" t="n">
        <v>29400</v>
      </c>
    </row>
    <row r="5" spans="1:3">
      <c r="A5" s="4" t="s">
        <v>321</v>
      </c>
      <c r="B5" s="5" t="n">
        <v>241797</v>
      </c>
      <c r="C5" s="5" t="n">
        <v>200040</v>
      </c>
    </row>
    <row r="6" spans="1:3">
      <c r="A6" s="4" t="s">
        <v>322</v>
      </c>
      <c r="B6" s="6" t="n">
        <v>498212</v>
      </c>
      <c r="C6" s="6" t="n">
        <v>3698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0</v>
      </c>
      <c r="B1" s="2" t="s">
        <v>1</v>
      </c>
    </row>
    <row r="2" spans="1:3">
      <c r="B2" s="2" t="s">
        <v>2</v>
      </c>
      <c r="C2" s="2" t="s">
        <v>29</v>
      </c>
    </row>
    <row r="3" spans="1:3">
      <c r="A3" s="3" t="s">
        <v>81</v>
      </c>
    </row>
    <row r="4" spans="1:3">
      <c r="A4" s="4" t="s">
        <v>82</v>
      </c>
      <c r="B4" s="6" t="n">
        <v>113653</v>
      </c>
      <c r="C4" s="6" t="n">
        <v>156251</v>
      </c>
    </row>
    <row r="5" spans="1:3">
      <c r="A5" s="4" t="s">
        <v>83</v>
      </c>
      <c r="B5" s="5" t="n">
        <v>1056712</v>
      </c>
      <c r="C5" s="5" t="n">
        <v>1870266</v>
      </c>
    </row>
    <row r="6" spans="1:3">
      <c r="A6" s="4" t="s">
        <v>84</v>
      </c>
      <c r="B6" s="5" t="n">
        <v>708</v>
      </c>
      <c r="C6" s="5" t="n">
        <v>2520</v>
      </c>
    </row>
    <row r="7" spans="1:3">
      <c r="A7" s="4" t="s">
        <v>85</v>
      </c>
      <c r="B7" s="5" t="n">
        <v>1171073</v>
      </c>
      <c r="C7" s="5" t="n">
        <v>2029037</v>
      </c>
    </row>
    <row r="8" spans="1:3">
      <c r="A8" s="4" t="s">
        <v>86</v>
      </c>
      <c r="B8" s="5" t="n">
        <v>-1171073</v>
      </c>
      <c r="C8" s="5" t="n">
        <v>-2029037</v>
      </c>
    </row>
    <row r="9" spans="1:3">
      <c r="A9" s="3" t="s">
        <v>87</v>
      </c>
    </row>
    <row r="10" spans="1:3">
      <c r="A10" s="4" t="s">
        <v>88</v>
      </c>
      <c r="B10" s="5" t="n">
        <v>-2363544</v>
      </c>
      <c r="C10" s="5" t="n">
        <v>-4212671</v>
      </c>
    </row>
    <row r="11" spans="1:3">
      <c r="A11" s="4" t="s">
        <v>89</v>
      </c>
      <c r="B11" s="5" t="n">
        <v>-90000</v>
      </c>
      <c r="C11" s="5" t="n">
        <v>32985</v>
      </c>
    </row>
    <row r="12" spans="1:3">
      <c r="A12" s="4" t="s">
        <v>90</v>
      </c>
      <c r="B12" s="5" t="n">
        <v>-1506927</v>
      </c>
      <c r="C12" s="5" t="n">
        <v>1089103</v>
      </c>
    </row>
    <row r="13" spans="1:3">
      <c r="A13" s="4" t="s">
        <v>91</v>
      </c>
      <c r="B13" s="5" t="n">
        <v>-5131544</v>
      </c>
      <c r="C13" s="5" t="n">
        <v>-5119620</v>
      </c>
    </row>
    <row r="14" spans="1:3">
      <c r="A14" s="4" t="s">
        <v>92</v>
      </c>
      <c r="B14" s="5" t="n">
        <v>0</v>
      </c>
      <c r="C14" s="5" t="n">
        <v>0</v>
      </c>
    </row>
    <row r="15" spans="1:3">
      <c r="A15" s="4" t="s">
        <v>93</v>
      </c>
      <c r="B15" s="5" t="n">
        <v>-5131544</v>
      </c>
      <c r="C15" s="5" t="n">
        <v>-5119620</v>
      </c>
    </row>
    <row r="16" spans="1:3">
      <c r="A16" s="4" t="s">
        <v>60</v>
      </c>
      <c r="B16" s="5" t="n">
        <v>4436</v>
      </c>
      <c r="C16" s="5" t="n">
        <v>1802</v>
      </c>
    </row>
    <row r="17" spans="1:3">
      <c r="A17" s="4" t="s">
        <v>94</v>
      </c>
      <c r="B17" s="6" t="n">
        <v>-5127108</v>
      </c>
      <c r="C17" s="6" t="n">
        <v>-5117818</v>
      </c>
    </row>
    <row r="18" spans="1:3">
      <c r="A18" s="4" t="s">
        <v>95</v>
      </c>
      <c r="B18" s="6" t="n">
        <v>0</v>
      </c>
      <c r="C18" s="8" t="n">
        <v>-0.01</v>
      </c>
    </row>
    <row r="19" spans="1:3">
      <c r="A19" s="4" t="s">
        <v>96</v>
      </c>
      <c r="B19" s="5" t="n">
        <v>1475899768</v>
      </c>
      <c r="C19" s="5" t="n">
        <v>4973568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23</v>
      </c>
      <c r="B1" s="2" t="s">
        <v>1</v>
      </c>
    </row>
    <row r="2" spans="1:3">
      <c r="B2" s="2" t="s">
        <v>2</v>
      </c>
      <c r="C2" s="2" t="s">
        <v>29</v>
      </c>
    </row>
    <row r="3" spans="1:3">
      <c r="A3" s="3" t="s">
        <v>324</v>
      </c>
    </row>
    <row r="4" spans="1:3">
      <c r="A4" s="4" t="s">
        <v>325</v>
      </c>
      <c r="B4" s="6" t="n">
        <v>-90000</v>
      </c>
      <c r="C4" s="6" t="n">
        <v>32985</v>
      </c>
    </row>
    <row r="5" spans="1:3">
      <c r="A5" s="4" t="s">
        <v>41</v>
      </c>
      <c r="B5" s="6" t="n">
        <v>90000</v>
      </c>
      <c r="C5" s="6" t="n">
        <v>3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326</v>
      </c>
      <c r="B1" s="2" t="s">
        <v>1</v>
      </c>
    </row>
    <row r="2" spans="1:4">
      <c r="B2" s="2" t="s">
        <v>2</v>
      </c>
      <c r="C2" s="2" t="s">
        <v>327</v>
      </c>
      <c r="D2" s="2" t="s">
        <v>29</v>
      </c>
    </row>
    <row r="3" spans="1:4">
      <c r="A3" s="4" t="s">
        <v>328</v>
      </c>
      <c r="B3" s="6" t="n">
        <v>347863</v>
      </c>
      <c r="D3" s="6" t="n">
        <v>348270</v>
      </c>
    </row>
    <row r="4" spans="1:4">
      <c r="A4" s="4" t="s">
        <v>329</v>
      </c>
      <c r="B4" s="5" t="n">
        <v>347863</v>
      </c>
      <c r="D4" s="5" t="n">
        <v>268270</v>
      </c>
    </row>
    <row r="5" spans="1:4">
      <c r="A5" s="4" t="s">
        <v>330</v>
      </c>
      <c r="B5" s="5" t="n">
        <v>0</v>
      </c>
      <c r="D5" s="6" t="n">
        <v>78055</v>
      </c>
    </row>
    <row r="6" spans="1:4">
      <c r="A6" s="4" t="s">
        <v>331</v>
      </c>
    </row>
    <row r="7" spans="1:4">
      <c r="A7" s="4" t="s">
        <v>328</v>
      </c>
      <c r="B7" s="6" t="n">
        <v>268270</v>
      </c>
      <c r="C7" s="6" t="n">
        <v>268270</v>
      </c>
    </row>
    <row r="8" spans="1:4">
      <c r="A8" s="4" t="s">
        <v>332</v>
      </c>
      <c r="B8" s="4" t="s">
        <v>333</v>
      </c>
    </row>
    <row r="9" spans="1:4">
      <c r="A9" s="4" t="s">
        <v>334</v>
      </c>
    </row>
    <row r="10" spans="1:4">
      <c r="A10" s="4" t="s">
        <v>328</v>
      </c>
      <c r="B10" s="6" t="n">
        <v>78055</v>
      </c>
      <c r="C10" s="5" t="n">
        <v>79593</v>
      </c>
    </row>
    <row r="11" spans="1:4">
      <c r="A11" s="4" t="s">
        <v>332</v>
      </c>
      <c r="B11" s="4" t="s">
        <v>335</v>
      </c>
    </row>
    <row r="12" spans="1:4">
      <c r="A12" s="4" t="s">
        <v>336</v>
      </c>
      <c r="B12" s="6" t="n">
        <v>1945</v>
      </c>
      <c r="C12" s="6" t="n">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37</v>
      </c>
      <c r="B1" s="2" t="s">
        <v>1</v>
      </c>
    </row>
    <row r="2" spans="1:3">
      <c r="B2" s="2" t="s">
        <v>2</v>
      </c>
      <c r="C2" s="2" t="s">
        <v>338</v>
      </c>
    </row>
    <row r="3" spans="1:3">
      <c r="A3" s="4" t="s">
        <v>332</v>
      </c>
      <c r="B3" s="4" t="s">
        <v>335</v>
      </c>
    </row>
    <row r="4" spans="1:3">
      <c r="A4" s="4" t="s">
        <v>303</v>
      </c>
    </row>
    <row r="5" spans="1:3">
      <c r="A5" s="4" t="s">
        <v>332</v>
      </c>
      <c r="B5" s="4" t="s">
        <v>335</v>
      </c>
    </row>
    <row r="6" spans="1:3">
      <c r="A6" s="4" t="s">
        <v>339</v>
      </c>
      <c r="C6" s="6" t="n">
        <v>80000</v>
      </c>
    </row>
    <row r="7" spans="1:3">
      <c r="A7" s="4" t="s">
        <v>340</v>
      </c>
      <c r="C7" s="4" t="s">
        <v>341</v>
      </c>
    </row>
    <row r="8" spans="1:3">
      <c r="A8" s="4" t="s">
        <v>342</v>
      </c>
      <c r="B8" s="4" t="s">
        <v>343</v>
      </c>
    </row>
    <row r="9" spans="1:3">
      <c r="A9" s="4" t="s">
        <v>344</v>
      </c>
      <c r="B9" s="5" t="n">
        <v>1920000</v>
      </c>
    </row>
    <row r="10" spans="1:3">
      <c r="A10" s="4" t="s">
        <v>345</v>
      </c>
      <c r="B10" s="4" t="s">
        <v>346</v>
      </c>
    </row>
    <row r="11" spans="1:3">
      <c r="A11" s="4" t="s">
        <v>347</v>
      </c>
      <c r="B11" s="4" t="s">
        <v>348</v>
      </c>
    </row>
    <row r="12" spans="1:3">
      <c r="A12" s="4" t="s">
        <v>349</v>
      </c>
      <c r="B12" s="6" t="n">
        <v>30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50</v>
      </c>
      <c r="B1" s="2" t="s">
        <v>1</v>
      </c>
    </row>
    <row r="2" spans="1:3">
      <c r="B2" s="2" t="s">
        <v>2</v>
      </c>
      <c r="C2" s="2" t="s">
        <v>29</v>
      </c>
    </row>
    <row r="3" spans="1:3">
      <c r="A3" s="4" t="s">
        <v>351</v>
      </c>
      <c r="B3" s="6" t="n">
        <v>727696</v>
      </c>
      <c r="C3" s="6" t="n">
        <v>599457</v>
      </c>
    </row>
    <row r="4" spans="1:3">
      <c r="A4" s="4" t="s">
        <v>352</v>
      </c>
      <c r="B4" s="5" t="n">
        <v>-727696</v>
      </c>
      <c r="C4" s="5" t="n">
        <v>-599457</v>
      </c>
    </row>
    <row r="5" spans="1:3">
      <c r="A5" s="4" t="s">
        <v>330</v>
      </c>
      <c r="B5" s="5" t="n">
        <v>0</v>
      </c>
      <c r="C5" s="5" t="n">
        <v>0</v>
      </c>
    </row>
    <row r="6" spans="1:3">
      <c r="A6" s="4" t="s">
        <v>353</v>
      </c>
    </row>
    <row r="7" spans="1:3">
      <c r="A7" s="4" t="s">
        <v>351</v>
      </c>
      <c r="B7" s="6" t="n">
        <v>239000</v>
      </c>
      <c r="C7" s="5" t="n">
        <v>239000</v>
      </c>
    </row>
    <row r="8" spans="1:3">
      <c r="A8" s="4" t="s">
        <v>354</v>
      </c>
      <c r="B8" s="4" t="s">
        <v>12</v>
      </c>
    </row>
    <row r="9" spans="1:3">
      <c r="A9" s="4" t="s">
        <v>355</v>
      </c>
    </row>
    <row r="10" spans="1:3">
      <c r="A10" s="4" t="s">
        <v>351</v>
      </c>
      <c r="B10" s="6" t="n">
        <v>0</v>
      </c>
      <c r="C10" s="5" t="n">
        <v>12727</v>
      </c>
    </row>
    <row r="11" spans="1:3">
      <c r="A11" s="4" t="s">
        <v>354</v>
      </c>
      <c r="B11" s="4" t="s">
        <v>356</v>
      </c>
    </row>
    <row r="12" spans="1:3">
      <c r="A12" s="4" t="s">
        <v>75</v>
      </c>
      <c r="C12" s="5" t="n">
        <v>4773</v>
      </c>
    </row>
    <row r="13" spans="1:3">
      <c r="A13" s="4" t="s">
        <v>357</v>
      </c>
    </row>
    <row r="14" spans="1:3">
      <c r="A14" s="4" t="s">
        <v>351</v>
      </c>
      <c r="B14" s="6" t="n">
        <v>0</v>
      </c>
      <c r="C14" s="5" t="n">
        <v>106576</v>
      </c>
    </row>
    <row r="15" spans="1:3">
      <c r="A15" s="4" t="s">
        <v>354</v>
      </c>
      <c r="B15" s="4" t="s">
        <v>358</v>
      </c>
    </row>
    <row r="16" spans="1:3">
      <c r="A16" s="4" t="s">
        <v>75</v>
      </c>
      <c r="C16" s="5" t="n">
        <v>83184</v>
      </c>
    </row>
    <row r="17" spans="1:3">
      <c r="A17" s="4" t="s">
        <v>359</v>
      </c>
    </row>
    <row r="18" spans="1:3">
      <c r="A18" s="4" t="s">
        <v>351</v>
      </c>
      <c r="B18" s="6" t="n">
        <v>0</v>
      </c>
      <c r="C18" s="5" t="n">
        <v>136359</v>
      </c>
    </row>
    <row r="19" spans="1:3">
      <c r="A19" s="4" t="s">
        <v>354</v>
      </c>
      <c r="B19" s="4" t="s">
        <v>360</v>
      </c>
    </row>
    <row r="20" spans="1:3">
      <c r="A20" s="4" t="s">
        <v>75</v>
      </c>
      <c r="C20" s="5" t="n">
        <v>117141</v>
      </c>
    </row>
    <row r="21" spans="1:3">
      <c r="A21" s="4" t="s">
        <v>361</v>
      </c>
    </row>
    <row r="22" spans="1:3">
      <c r="A22" s="4" t="s">
        <v>351</v>
      </c>
      <c r="B22" s="6" t="n">
        <v>27164</v>
      </c>
      <c r="C22" s="5" t="n">
        <v>70521</v>
      </c>
    </row>
    <row r="23" spans="1:3">
      <c r="A23" s="4" t="s">
        <v>354</v>
      </c>
      <c r="B23" s="4" t="s">
        <v>362</v>
      </c>
    </row>
    <row r="24" spans="1:3">
      <c r="A24" s="4" t="s">
        <v>75</v>
      </c>
      <c r="B24" s="6" t="n">
        <v>0</v>
      </c>
      <c r="C24" s="5" t="n">
        <v>259479</v>
      </c>
    </row>
    <row r="25" spans="1:3">
      <c r="A25" s="4" t="s">
        <v>363</v>
      </c>
    </row>
    <row r="26" spans="1:3">
      <c r="A26" s="4" t="s">
        <v>351</v>
      </c>
      <c r="B26" s="6" t="n">
        <v>0</v>
      </c>
      <c r="C26" s="5" t="n">
        <v>16342</v>
      </c>
    </row>
    <row r="27" spans="1:3">
      <c r="A27" s="4" t="s">
        <v>354</v>
      </c>
      <c r="B27" s="4" t="s">
        <v>364</v>
      </c>
    </row>
    <row r="28" spans="1:3">
      <c r="A28" s="4" t="s">
        <v>75</v>
      </c>
      <c r="C28" s="5" t="n">
        <v>37158</v>
      </c>
    </row>
    <row r="29" spans="1:3">
      <c r="A29" s="4" t="s">
        <v>365</v>
      </c>
    </row>
    <row r="30" spans="1:3">
      <c r="A30" s="4" t="s">
        <v>351</v>
      </c>
      <c r="B30" s="6" t="n">
        <v>0</v>
      </c>
      <c r="C30" s="5" t="n">
        <v>17692</v>
      </c>
    </row>
    <row r="31" spans="1:3">
      <c r="A31" s="4" t="s">
        <v>354</v>
      </c>
      <c r="B31" s="4" t="s">
        <v>366</v>
      </c>
    </row>
    <row r="32" spans="1:3">
      <c r="A32" s="4" t="s">
        <v>75</v>
      </c>
      <c r="C32" s="5" t="n">
        <v>61058</v>
      </c>
    </row>
    <row r="33" spans="1:3">
      <c r="A33" s="4" t="s">
        <v>367</v>
      </c>
    </row>
    <row r="34" spans="1:3">
      <c r="A34" s="4" t="s">
        <v>351</v>
      </c>
      <c r="B34" s="6" t="n">
        <v>0</v>
      </c>
      <c r="C34" s="5" t="n">
        <v>240</v>
      </c>
    </row>
    <row r="35" spans="1:3">
      <c r="A35" s="4" t="s">
        <v>354</v>
      </c>
      <c r="B35" s="4" t="s">
        <v>368</v>
      </c>
    </row>
    <row r="36" spans="1:3">
      <c r="A36" s="4" t="s">
        <v>75</v>
      </c>
      <c r="C36" s="5" t="n">
        <v>87260</v>
      </c>
    </row>
    <row r="37" spans="1:3">
      <c r="A37" s="4" t="s">
        <v>369</v>
      </c>
    </row>
    <row r="38" spans="1:3">
      <c r="A38" s="4" t="s">
        <v>351</v>
      </c>
      <c r="B38" s="6" t="n">
        <v>23177</v>
      </c>
      <c r="C38" s="5" t="n">
        <v>0</v>
      </c>
    </row>
    <row r="39" spans="1:3">
      <c r="A39" s="4" t="s">
        <v>354</v>
      </c>
      <c r="B39" s="4" t="s">
        <v>370</v>
      </c>
    </row>
    <row r="40" spans="1:3">
      <c r="A40" s="4" t="s">
        <v>75</v>
      </c>
      <c r="B40" s="6" t="n">
        <v>323</v>
      </c>
    </row>
    <row r="41" spans="1:3">
      <c r="A41" s="4" t="s">
        <v>371</v>
      </c>
    </row>
    <row r="42" spans="1:3">
      <c r="A42" s="4" t="s">
        <v>351</v>
      </c>
      <c r="B42" s="6" t="n">
        <v>63269</v>
      </c>
      <c r="C42" s="5" t="n">
        <v>0</v>
      </c>
    </row>
    <row r="43" spans="1:3">
      <c r="A43" s="4" t="s">
        <v>354</v>
      </c>
      <c r="B43" s="4" t="s">
        <v>372</v>
      </c>
    </row>
    <row r="44" spans="1:3">
      <c r="A44" s="4" t="s">
        <v>75</v>
      </c>
      <c r="B44" s="6" t="n">
        <v>12066</v>
      </c>
    </row>
    <row r="45" spans="1:3">
      <c r="A45" s="4" t="s">
        <v>373</v>
      </c>
    </row>
    <row r="46" spans="1:3">
      <c r="A46" s="4" t="s">
        <v>351</v>
      </c>
      <c r="B46" s="6" t="n">
        <v>78210</v>
      </c>
      <c r="C46" s="5" t="n">
        <v>0</v>
      </c>
    </row>
    <row r="47" spans="1:3">
      <c r="A47" s="4" t="s">
        <v>354</v>
      </c>
      <c r="B47" s="4" t="s">
        <v>374</v>
      </c>
    </row>
    <row r="48" spans="1:3">
      <c r="A48" s="4" t="s">
        <v>75</v>
      </c>
      <c r="B48" s="6" t="n">
        <v>0</v>
      </c>
    </row>
    <row r="49" spans="1:3">
      <c r="A49" s="4" t="s">
        <v>375</v>
      </c>
    </row>
    <row r="50" spans="1:3">
      <c r="A50" s="4" t="s">
        <v>351</v>
      </c>
      <c r="B50" s="6" t="n">
        <v>36233</v>
      </c>
      <c r="C50" s="5" t="n">
        <v>0</v>
      </c>
    </row>
    <row r="51" spans="1:3">
      <c r="A51" s="4" t="s">
        <v>354</v>
      </c>
      <c r="B51" s="4" t="s">
        <v>376</v>
      </c>
    </row>
    <row r="52" spans="1:3">
      <c r="A52" s="4" t="s">
        <v>75</v>
      </c>
      <c r="B52" s="6" t="n">
        <v>21267</v>
      </c>
    </row>
    <row r="53" spans="1:3">
      <c r="A53" s="4" t="s">
        <v>377</v>
      </c>
    </row>
    <row r="54" spans="1:3">
      <c r="A54" s="4" t="s">
        <v>351</v>
      </c>
      <c r="B54" s="6" t="n">
        <v>33870</v>
      </c>
      <c r="C54" s="5" t="n">
        <v>0</v>
      </c>
    </row>
    <row r="55" spans="1:3">
      <c r="A55" s="4" t="s">
        <v>354</v>
      </c>
      <c r="B55" s="4" t="s">
        <v>378</v>
      </c>
    </row>
    <row r="56" spans="1:3">
      <c r="A56" s="4" t="s">
        <v>75</v>
      </c>
      <c r="B56" s="6" t="n">
        <v>23630</v>
      </c>
    </row>
    <row r="57" spans="1:3">
      <c r="A57" s="4" t="s">
        <v>379</v>
      </c>
    </row>
    <row r="58" spans="1:3">
      <c r="A58" s="4" t="s">
        <v>351</v>
      </c>
      <c r="B58" s="6" t="n">
        <v>33599</v>
      </c>
      <c r="C58" s="5" t="n">
        <v>0</v>
      </c>
    </row>
    <row r="59" spans="1:3">
      <c r="A59" s="4" t="s">
        <v>354</v>
      </c>
      <c r="B59" s="4" t="s">
        <v>380</v>
      </c>
    </row>
    <row r="60" spans="1:3">
      <c r="A60" s="4" t="s">
        <v>75</v>
      </c>
      <c r="B60" s="6" t="n">
        <v>9401</v>
      </c>
    </row>
    <row r="61" spans="1:3">
      <c r="A61" s="4" t="s">
        <v>381</v>
      </c>
    </row>
    <row r="62" spans="1:3">
      <c r="A62" s="4" t="s">
        <v>351</v>
      </c>
      <c r="B62" s="6" t="n">
        <v>28750</v>
      </c>
      <c r="C62" s="5" t="n">
        <v>0</v>
      </c>
    </row>
    <row r="63" spans="1:3">
      <c r="A63" s="4" t="s">
        <v>354</v>
      </c>
      <c r="B63" s="4" t="s">
        <v>382</v>
      </c>
    </row>
    <row r="64" spans="1:3">
      <c r="A64" s="4" t="s">
        <v>75</v>
      </c>
      <c r="B64" s="6" t="n">
        <v>28750</v>
      </c>
    </row>
    <row r="65" spans="1:3">
      <c r="A65" s="4" t="s">
        <v>383</v>
      </c>
    </row>
    <row r="66" spans="1:3">
      <c r="A66" s="4" t="s">
        <v>351</v>
      </c>
      <c r="B66" s="6" t="n">
        <v>19562</v>
      </c>
      <c r="C66" s="5" t="n">
        <v>0</v>
      </c>
    </row>
    <row r="67" spans="1:3">
      <c r="A67" s="4" t="s">
        <v>354</v>
      </c>
      <c r="B67" s="4" t="s">
        <v>384</v>
      </c>
    </row>
    <row r="68" spans="1:3">
      <c r="A68" s="4" t="s">
        <v>75</v>
      </c>
      <c r="B68" s="6" t="n">
        <v>22438</v>
      </c>
    </row>
    <row r="69" spans="1:3">
      <c r="A69" s="4" t="s">
        <v>385</v>
      </c>
    </row>
    <row r="70" spans="1:3">
      <c r="A70" s="4" t="s">
        <v>351</v>
      </c>
      <c r="B70" s="6" t="n">
        <v>13232</v>
      </c>
      <c r="C70" s="5" t="n">
        <v>0</v>
      </c>
    </row>
    <row r="71" spans="1:3">
      <c r="A71" s="4" t="s">
        <v>354</v>
      </c>
      <c r="B71" s="4" t="s">
        <v>386</v>
      </c>
    </row>
    <row r="72" spans="1:3">
      <c r="A72" s="4" t="s">
        <v>75</v>
      </c>
      <c r="B72" s="6" t="n">
        <v>15768</v>
      </c>
    </row>
    <row r="73" spans="1:3">
      <c r="A73" s="4" t="s">
        <v>387</v>
      </c>
    </row>
    <row r="74" spans="1:3">
      <c r="A74" s="4" t="s">
        <v>351</v>
      </c>
      <c r="B74" s="6" t="n">
        <v>11992</v>
      </c>
      <c r="C74" s="5" t="n">
        <v>0</v>
      </c>
    </row>
    <row r="75" spans="1:3">
      <c r="A75" s="4" t="s">
        <v>354</v>
      </c>
      <c r="B75" s="4" t="s">
        <v>388</v>
      </c>
    </row>
    <row r="76" spans="1:3">
      <c r="A76" s="4" t="s">
        <v>75</v>
      </c>
      <c r="B76" s="6" t="n">
        <v>16508</v>
      </c>
    </row>
    <row r="77" spans="1:3">
      <c r="A77" s="4" t="s">
        <v>389</v>
      </c>
    </row>
    <row r="78" spans="1:3">
      <c r="A78" s="4" t="s">
        <v>351</v>
      </c>
      <c r="B78" s="6" t="n">
        <v>24438</v>
      </c>
      <c r="C78" s="5" t="n">
        <v>0</v>
      </c>
    </row>
    <row r="79" spans="1:3">
      <c r="A79" s="4" t="s">
        <v>354</v>
      </c>
      <c r="B79" s="4" t="s">
        <v>390</v>
      </c>
    </row>
    <row r="80" spans="1:3">
      <c r="A80" s="4" t="s">
        <v>75</v>
      </c>
      <c r="B80" s="6" t="n">
        <v>4562</v>
      </c>
    </row>
    <row r="81" spans="1:3">
      <c r="A81" s="4" t="s">
        <v>391</v>
      </c>
    </row>
    <row r="82" spans="1:3">
      <c r="A82" s="4" t="s">
        <v>351</v>
      </c>
      <c r="B82" s="6" t="n">
        <v>15094</v>
      </c>
      <c r="C82" s="5" t="n">
        <v>0</v>
      </c>
    </row>
    <row r="83" spans="1:3">
      <c r="A83" s="4" t="s">
        <v>354</v>
      </c>
      <c r="B83" s="4" t="s">
        <v>392</v>
      </c>
    </row>
    <row r="84" spans="1:3">
      <c r="A84" s="4" t="s">
        <v>75</v>
      </c>
      <c r="B84" s="6" t="n">
        <v>13406</v>
      </c>
    </row>
    <row r="85" spans="1:3">
      <c r="A85" s="4" t="s">
        <v>393</v>
      </c>
    </row>
    <row r="86" spans="1:3">
      <c r="A86" s="4" t="s">
        <v>351</v>
      </c>
      <c r="B86" s="6" t="n">
        <v>18802</v>
      </c>
      <c r="C86" s="5" t="n">
        <v>0</v>
      </c>
    </row>
    <row r="87" spans="1:3">
      <c r="A87" s="4" t="s">
        <v>354</v>
      </c>
      <c r="B87" s="4" t="s">
        <v>394</v>
      </c>
    </row>
    <row r="88" spans="1:3">
      <c r="A88" s="4" t="s">
        <v>75</v>
      </c>
      <c r="B88" s="6" t="n">
        <v>10198</v>
      </c>
    </row>
    <row r="89" spans="1:3">
      <c r="A89" s="4" t="s">
        <v>395</v>
      </c>
    </row>
    <row r="90" spans="1:3">
      <c r="A90" s="4" t="s">
        <v>351</v>
      </c>
      <c r="B90" s="6" t="n">
        <v>11797</v>
      </c>
      <c r="C90" s="5" t="n">
        <v>0</v>
      </c>
    </row>
    <row r="91" spans="1:3">
      <c r="A91" s="4" t="s">
        <v>354</v>
      </c>
      <c r="B91" s="4" t="s">
        <v>396</v>
      </c>
    </row>
    <row r="92" spans="1:3">
      <c r="A92" s="4" t="s">
        <v>75</v>
      </c>
      <c r="B92" s="6" t="n">
        <v>16703</v>
      </c>
    </row>
    <row r="93" spans="1:3">
      <c r="A93" s="4" t="s">
        <v>397</v>
      </c>
    </row>
    <row r="94" spans="1:3">
      <c r="A94" s="4" t="s">
        <v>351</v>
      </c>
      <c r="B94" s="6" t="n">
        <v>11548</v>
      </c>
      <c r="C94" s="5" t="n">
        <v>0</v>
      </c>
    </row>
    <row r="95" spans="1:3">
      <c r="A95" s="4" t="s">
        <v>354</v>
      </c>
      <c r="B95" s="4" t="s">
        <v>380</v>
      </c>
    </row>
    <row r="96" spans="1:3">
      <c r="A96" s="4" t="s">
        <v>75</v>
      </c>
      <c r="B96" s="6" t="n">
        <v>9148</v>
      </c>
    </row>
    <row r="97" spans="1:3">
      <c r="A97" s="4" t="s">
        <v>398</v>
      </c>
    </row>
    <row r="98" spans="1:3">
      <c r="A98" s="4" t="s">
        <v>351</v>
      </c>
      <c r="B98" s="6" t="n">
        <v>23045</v>
      </c>
      <c r="C98" s="5" t="n">
        <v>0</v>
      </c>
    </row>
    <row r="99" spans="1:3">
      <c r="A99" s="4" t="s">
        <v>354</v>
      </c>
      <c r="B99" s="4" t="s">
        <v>399</v>
      </c>
    </row>
    <row r="100" spans="1:3">
      <c r="A100" s="4" t="s">
        <v>75</v>
      </c>
      <c r="B100" s="6" t="n">
        <v>76186</v>
      </c>
    </row>
    <row r="101" spans="1:3">
      <c r="A101" s="4" t="s">
        <v>400</v>
      </c>
    </row>
    <row r="102" spans="1:3">
      <c r="A102" s="4" t="s">
        <v>351</v>
      </c>
      <c r="B102" s="6" t="n">
        <v>8764</v>
      </c>
      <c r="C102" s="5" t="n">
        <v>0</v>
      </c>
    </row>
    <row r="103" spans="1:3">
      <c r="A103" s="4" t="s">
        <v>354</v>
      </c>
      <c r="B103" s="4" t="s">
        <v>392</v>
      </c>
    </row>
    <row r="104" spans="1:3">
      <c r="A104" s="4" t="s">
        <v>75</v>
      </c>
      <c r="B104" s="6" t="n">
        <v>20236</v>
      </c>
    </row>
    <row r="105" spans="1:3">
      <c r="A105" s="4" t="s">
        <v>401</v>
      </c>
    </row>
    <row r="106" spans="1:3">
      <c r="A106" s="4" t="s">
        <v>351</v>
      </c>
      <c r="B106" s="6" t="n">
        <v>3836</v>
      </c>
      <c r="C106" s="5" t="n">
        <v>0</v>
      </c>
    </row>
    <row r="107" spans="1:3">
      <c r="A107" s="4" t="s">
        <v>354</v>
      </c>
      <c r="B107" s="4" t="s">
        <v>402</v>
      </c>
    </row>
    <row r="108" spans="1:3">
      <c r="A108" s="4" t="s">
        <v>75</v>
      </c>
      <c r="B108" s="6" t="n">
        <v>23164</v>
      </c>
    </row>
    <row r="109" spans="1:3">
      <c r="A109" s="4" t="s">
        <v>403</v>
      </c>
    </row>
    <row r="110" spans="1:3">
      <c r="A110" s="4" t="s">
        <v>351</v>
      </c>
      <c r="B110" s="6" t="n">
        <v>2314</v>
      </c>
      <c r="C110" s="6" t="n">
        <v>0</v>
      </c>
    </row>
    <row r="111" spans="1:3">
      <c r="A111" s="4" t="s">
        <v>354</v>
      </c>
      <c r="B111" s="4" t="s">
        <v>404</v>
      </c>
    </row>
    <row r="112" spans="1:3">
      <c r="A112" s="4" t="s">
        <v>75</v>
      </c>
      <c r="B112" s="6" t="n">
        <v>279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405</v>
      </c>
      <c r="B1" s="2" t="s">
        <v>1</v>
      </c>
    </row>
    <row r="2" spans="1:3">
      <c r="B2" s="2" t="s">
        <v>2</v>
      </c>
      <c r="C2" s="2" t="s">
        <v>29</v>
      </c>
    </row>
    <row r="3" spans="1:3">
      <c r="A3" s="4" t="s">
        <v>406</v>
      </c>
      <c r="B3" s="6" t="n">
        <v>934000</v>
      </c>
      <c r="C3" s="6" t="n">
        <v>1684000</v>
      </c>
    </row>
    <row r="4" spans="1:3">
      <c r="A4" s="4" t="s">
        <v>407</v>
      </c>
      <c r="B4" s="5" t="n">
        <v>727696</v>
      </c>
      <c r="C4" s="5" t="n">
        <v>599457</v>
      </c>
    </row>
    <row r="5" spans="1:3">
      <c r="A5" s="4" t="s">
        <v>408</v>
      </c>
      <c r="B5" s="5" t="n">
        <v>0</v>
      </c>
      <c r="C5" s="5" t="n">
        <v>286434</v>
      </c>
    </row>
    <row r="6" spans="1:3">
      <c r="A6" s="4" t="s">
        <v>409</v>
      </c>
      <c r="B6" s="5" t="n">
        <v>752003</v>
      </c>
      <c r="C6" s="5" t="n">
        <v>2272821</v>
      </c>
    </row>
    <row r="7" spans="1:3">
      <c r="A7" s="4" t="s">
        <v>410</v>
      </c>
      <c r="B7" s="5" t="n">
        <v>-1506927</v>
      </c>
      <c r="C7" s="5" t="n">
        <v>1089103</v>
      </c>
    </row>
    <row r="8" spans="1:3">
      <c r="A8" s="4" t="s">
        <v>411</v>
      </c>
      <c r="B8" s="5" t="n">
        <v>1310773</v>
      </c>
      <c r="C8" s="5" t="n">
        <v>1646605</v>
      </c>
    </row>
    <row r="9" spans="1:3">
      <c r="A9" s="4" t="s">
        <v>412</v>
      </c>
      <c r="B9" s="5" t="n">
        <v>241797</v>
      </c>
      <c r="C9" s="5" t="n">
        <v>200040</v>
      </c>
    </row>
    <row r="10" spans="1:3">
      <c r="A10" s="4" t="s">
        <v>413</v>
      </c>
    </row>
    <row r="11" spans="1:3">
      <c r="A11" s="4" t="s">
        <v>414</v>
      </c>
      <c r="B11" s="5" t="n">
        <v>3492119</v>
      </c>
      <c r="C11" s="5" t="n">
        <v>1675750</v>
      </c>
    </row>
    <row r="12" spans="1:3">
      <c r="A12" s="4" t="s">
        <v>409</v>
      </c>
      <c r="B12" s="5" t="n">
        <v>734355</v>
      </c>
    </row>
    <row r="13" spans="1:3">
      <c r="A13" s="4" t="s">
        <v>410</v>
      </c>
      <c r="B13" s="5" t="n">
        <v>-1548645</v>
      </c>
      <c r="C13" s="5" t="n">
        <v>1057354</v>
      </c>
    </row>
    <row r="14" spans="1:3">
      <c r="A14" s="4" t="s">
        <v>411</v>
      </c>
      <c r="B14" s="5" t="n">
        <v>1310773</v>
      </c>
      <c r="C14" s="6" t="n">
        <v>1515558</v>
      </c>
    </row>
    <row r="15" spans="1:3">
      <c r="A15" s="4" t="s">
        <v>412</v>
      </c>
      <c r="B15" s="6" t="n">
        <v>22881</v>
      </c>
    </row>
    <row r="16" spans="1:3">
      <c r="A16" s="4" t="s">
        <v>109</v>
      </c>
      <c r="B16" s="5" t="n">
        <v>2966412724</v>
      </c>
    </row>
    <row r="17" spans="1:3">
      <c r="A17" s="4" t="s">
        <v>415</v>
      </c>
    </row>
    <row r="18" spans="1:3">
      <c r="A18" s="4" t="s">
        <v>332</v>
      </c>
      <c r="C18" s="4" t="s">
        <v>416</v>
      </c>
    </row>
    <row r="19" spans="1:3">
      <c r="A19" s="4" t="s">
        <v>417</v>
      </c>
      <c r="C19" s="6" t="n">
        <v>35000</v>
      </c>
    </row>
    <row r="20" spans="1:3">
      <c r="A20" s="4" t="s">
        <v>340</v>
      </c>
      <c r="C20" s="4" t="s">
        <v>418</v>
      </c>
    </row>
    <row r="21" spans="1:3">
      <c r="A21" s="4" t="s">
        <v>406</v>
      </c>
      <c r="C21" s="6" t="n">
        <v>32000</v>
      </c>
    </row>
    <row r="22" spans="1:3">
      <c r="A22" s="4" t="s">
        <v>407</v>
      </c>
      <c r="B22" s="6" t="n">
        <v>0</v>
      </c>
      <c r="C22" s="6" t="n">
        <v>17500</v>
      </c>
    </row>
    <row r="23" spans="1:3">
      <c r="A23" s="4" t="s">
        <v>419</v>
      </c>
    </row>
    <row r="24" spans="1:3">
      <c r="A24" s="4" t="s">
        <v>332</v>
      </c>
      <c r="C24" s="4" t="s">
        <v>420</v>
      </c>
    </row>
    <row r="25" spans="1:3">
      <c r="A25" s="4" t="s">
        <v>417</v>
      </c>
      <c r="C25" s="6" t="n">
        <v>78750</v>
      </c>
    </row>
    <row r="26" spans="1:3">
      <c r="A26" s="4" t="s">
        <v>340</v>
      </c>
      <c r="C26" s="4" t="s">
        <v>418</v>
      </c>
    </row>
    <row r="27" spans="1:3">
      <c r="A27" s="4" t="s">
        <v>406</v>
      </c>
      <c r="C27" s="6" t="n">
        <v>75000</v>
      </c>
    </row>
    <row r="28" spans="1:3">
      <c r="A28" s="4" t="s">
        <v>407</v>
      </c>
      <c r="B28" s="5" t="n">
        <v>0</v>
      </c>
      <c r="C28" s="5" t="n">
        <v>78750</v>
      </c>
    </row>
    <row r="29" spans="1:3">
      <c r="A29" s="4" t="s">
        <v>421</v>
      </c>
    </row>
    <row r="30" spans="1:3">
      <c r="A30" s="4" t="s">
        <v>417</v>
      </c>
      <c r="B30" s="6" t="n">
        <v>147750</v>
      </c>
    </row>
    <row r="31" spans="1:3">
      <c r="A31" s="4" t="s">
        <v>340</v>
      </c>
      <c r="B31" s="4" t="s">
        <v>418</v>
      </c>
    </row>
    <row r="32" spans="1:3">
      <c r="A32" s="4" t="s">
        <v>406</v>
      </c>
      <c r="B32" s="6" t="n">
        <v>140000</v>
      </c>
    </row>
    <row r="33" spans="1:3">
      <c r="A33" s="4" t="s">
        <v>407</v>
      </c>
      <c r="B33" s="6" t="n">
        <v>147750</v>
      </c>
    </row>
    <row r="34" spans="1:3">
      <c r="A34" s="4" t="s">
        <v>342</v>
      </c>
      <c r="B34" s="4" t="s">
        <v>402</v>
      </c>
    </row>
    <row r="35" spans="1:3">
      <c r="A35" s="4" t="s">
        <v>422</v>
      </c>
    </row>
    <row r="36" spans="1:3">
      <c r="A36" s="4" t="s">
        <v>417</v>
      </c>
      <c r="B36" s="6" t="n">
        <v>288500</v>
      </c>
      <c r="C36" s="6" t="n">
        <v>885000</v>
      </c>
    </row>
    <row r="37" spans="1:3">
      <c r="A37" s="4" t="s">
        <v>340</v>
      </c>
      <c r="B37" s="4" t="s">
        <v>341</v>
      </c>
      <c r="C37" s="4" t="s">
        <v>341</v>
      </c>
    </row>
    <row r="38" spans="1:3">
      <c r="A38" s="4" t="s">
        <v>406</v>
      </c>
      <c r="B38" s="6" t="n">
        <v>250000</v>
      </c>
    </row>
    <row r="39" spans="1:3">
      <c r="A39" s="4" t="s">
        <v>407</v>
      </c>
      <c r="B39" s="5" t="n">
        <v>288500</v>
      </c>
    </row>
    <row r="40" spans="1:3">
      <c r="A40" s="4" t="s">
        <v>423</v>
      </c>
      <c r="B40" s="5" t="n">
        <v>34500</v>
      </c>
    </row>
    <row r="41" spans="1:3">
      <c r="A41" s="4" t="s">
        <v>424</v>
      </c>
    </row>
    <row r="42" spans="1:3">
      <c r="A42" s="4" t="s">
        <v>406</v>
      </c>
      <c r="C42" s="6" t="n">
        <v>500000</v>
      </c>
    </row>
    <row r="43" spans="1:3">
      <c r="A43" s="4" t="s">
        <v>425</v>
      </c>
      <c r="C43" s="5" t="n">
        <v>5000</v>
      </c>
    </row>
    <row r="44" spans="1:3">
      <c r="A44" s="4" t="s">
        <v>426</v>
      </c>
    </row>
    <row r="45" spans="1:3">
      <c r="A45" s="4" t="s">
        <v>406</v>
      </c>
      <c r="C45" s="5" t="n">
        <v>300000</v>
      </c>
    </row>
    <row r="46" spans="1:3">
      <c r="A46" s="4" t="s">
        <v>427</v>
      </c>
    </row>
    <row r="47" spans="1:3">
      <c r="A47" s="4" t="s">
        <v>417</v>
      </c>
      <c r="B47" s="6" t="n">
        <v>20696</v>
      </c>
    </row>
    <row r="48" spans="1:3">
      <c r="A48" s="4" t="s">
        <v>340</v>
      </c>
      <c r="B48" s="4" t="s">
        <v>341</v>
      </c>
    </row>
    <row r="49" spans="1:3">
      <c r="A49" s="4" t="s">
        <v>407</v>
      </c>
      <c r="B49" s="6" t="n">
        <v>20696</v>
      </c>
    </row>
    <row r="50" spans="1:3">
      <c r="A50" s="4" t="s">
        <v>342</v>
      </c>
      <c r="B50" s="4" t="s">
        <v>380</v>
      </c>
    </row>
    <row r="51" spans="1:3">
      <c r="A51" s="4" t="s">
        <v>428</v>
      </c>
    </row>
    <row r="52" spans="1:3">
      <c r="A52" s="4" t="s">
        <v>332</v>
      </c>
      <c r="B52" s="4" t="s">
        <v>429</v>
      </c>
    </row>
    <row r="53" spans="1:3">
      <c r="A53" s="4" t="s">
        <v>417</v>
      </c>
      <c r="B53" s="6" t="n">
        <v>400000</v>
      </c>
    </row>
    <row r="54" spans="1:3">
      <c r="A54" s="4" t="s">
        <v>340</v>
      </c>
      <c r="B54" s="4" t="s">
        <v>430</v>
      </c>
    </row>
    <row r="55" spans="1:3">
      <c r="A55" s="4" t="s">
        <v>406</v>
      </c>
      <c r="B55" s="6" t="n">
        <v>68000</v>
      </c>
      <c r="C55" s="5" t="n">
        <v>70000</v>
      </c>
    </row>
    <row r="56" spans="1:3">
      <c r="A56" s="4" t="s">
        <v>407</v>
      </c>
      <c r="B56" s="6" t="n">
        <v>0</v>
      </c>
      <c r="C56" s="5" t="n">
        <v>0</v>
      </c>
    </row>
    <row r="57" spans="1:3">
      <c r="A57" s="4" t="s">
        <v>342</v>
      </c>
      <c r="B57" s="4" t="s">
        <v>431</v>
      </c>
    </row>
    <row r="58" spans="1:3">
      <c r="A58" s="4" t="s">
        <v>423</v>
      </c>
      <c r="B58" s="6" t="n">
        <v>5000</v>
      </c>
    </row>
    <row r="59" spans="1:3">
      <c r="A59" s="4" t="s">
        <v>408</v>
      </c>
      <c r="C59" s="6" t="n">
        <v>50000</v>
      </c>
    </row>
    <row r="60" spans="1:3">
      <c r="A60" s="4" t="s">
        <v>432</v>
      </c>
    </row>
    <row r="61" spans="1:3">
      <c r="A61" s="4" t="s">
        <v>332</v>
      </c>
      <c r="C61" s="4" t="s">
        <v>433</v>
      </c>
    </row>
    <row r="62" spans="1:3">
      <c r="A62" s="4" t="s">
        <v>417</v>
      </c>
      <c r="C62" s="6" t="n">
        <v>50000</v>
      </c>
    </row>
    <row r="63" spans="1:3">
      <c r="A63" s="4" t="s">
        <v>406</v>
      </c>
      <c r="C63" s="5" t="n">
        <v>50000</v>
      </c>
    </row>
    <row r="64" spans="1:3">
      <c r="A64" s="4" t="s">
        <v>408</v>
      </c>
      <c r="C64" s="6" t="n">
        <v>40179</v>
      </c>
    </row>
    <row r="65" spans="1:3">
      <c r="A65" s="4" t="s">
        <v>434</v>
      </c>
    </row>
    <row r="66" spans="1:3">
      <c r="A66" s="4" t="s">
        <v>332</v>
      </c>
      <c r="C66" s="4" t="s">
        <v>435</v>
      </c>
    </row>
    <row r="67" spans="1:3">
      <c r="A67" s="4" t="s">
        <v>417</v>
      </c>
      <c r="C67" s="6" t="n">
        <v>37500</v>
      </c>
    </row>
    <row r="68" spans="1:3">
      <c r="A68" s="4" t="s">
        <v>340</v>
      </c>
      <c r="C68" s="4" t="s">
        <v>418</v>
      </c>
    </row>
    <row r="69" spans="1:3">
      <c r="A69" s="4" t="s">
        <v>406</v>
      </c>
      <c r="C69" s="6" t="n">
        <v>35000</v>
      </c>
    </row>
    <row r="70" spans="1:3">
      <c r="A70" s="4" t="s">
        <v>407</v>
      </c>
      <c r="C70" s="6" t="n">
        <v>0</v>
      </c>
    </row>
    <row r="71" spans="1:3">
      <c r="A71" s="4" t="s">
        <v>342</v>
      </c>
      <c r="C71" s="4" t="s">
        <v>436</v>
      </c>
    </row>
    <row r="72" spans="1:3">
      <c r="A72" s="4" t="s">
        <v>437</v>
      </c>
    </row>
    <row r="73" spans="1:3">
      <c r="A73" s="4" t="s">
        <v>332</v>
      </c>
      <c r="C73" s="4" t="s">
        <v>438</v>
      </c>
    </row>
    <row r="74" spans="1:3">
      <c r="A74" s="4" t="s">
        <v>417</v>
      </c>
      <c r="C74" s="6" t="n">
        <v>63000</v>
      </c>
    </row>
    <row r="75" spans="1:3">
      <c r="A75" s="4" t="s">
        <v>340</v>
      </c>
      <c r="C75" s="4" t="s">
        <v>418</v>
      </c>
    </row>
    <row r="76" spans="1:3">
      <c r="A76" s="4" t="s">
        <v>406</v>
      </c>
      <c r="C76" s="6" t="n">
        <v>60000</v>
      </c>
    </row>
    <row r="77" spans="1:3">
      <c r="A77" s="4" t="s">
        <v>407</v>
      </c>
      <c r="C77" s="6" t="n">
        <v>0</v>
      </c>
    </row>
    <row r="78" spans="1:3">
      <c r="A78" s="4" t="s">
        <v>342</v>
      </c>
      <c r="C78" s="4" t="s">
        <v>439</v>
      </c>
    </row>
    <row r="79" spans="1:3">
      <c r="A79" s="4" t="s">
        <v>440</v>
      </c>
    </row>
    <row r="80" spans="1:3">
      <c r="A80" s="4" t="s">
        <v>332</v>
      </c>
      <c r="C80" s="4" t="s">
        <v>441</v>
      </c>
    </row>
    <row r="81" spans="1:3">
      <c r="A81" s="4" t="s">
        <v>417</v>
      </c>
      <c r="C81" s="6" t="n">
        <v>253500</v>
      </c>
    </row>
    <row r="82" spans="1:3">
      <c r="A82" s="4" t="s">
        <v>340</v>
      </c>
      <c r="C82" s="4" t="s">
        <v>418</v>
      </c>
    </row>
    <row r="83" spans="1:3">
      <c r="A83" s="4" t="s">
        <v>406</v>
      </c>
      <c r="C83" s="6" t="n">
        <v>250000</v>
      </c>
    </row>
    <row r="84" spans="1:3">
      <c r="A84" s="4" t="s">
        <v>407</v>
      </c>
      <c r="B84" s="5" t="n">
        <v>0</v>
      </c>
      <c r="C84" s="6" t="n">
        <v>253500</v>
      </c>
    </row>
    <row r="85" spans="1:3">
      <c r="A85" s="4" t="s">
        <v>342</v>
      </c>
      <c r="C85" s="4" t="s">
        <v>360</v>
      </c>
    </row>
    <row r="86" spans="1:3">
      <c r="A86" s="4" t="s">
        <v>442</v>
      </c>
    </row>
    <row r="87" spans="1:3">
      <c r="A87" s="4" t="s">
        <v>332</v>
      </c>
      <c r="C87" s="4" t="s">
        <v>443</v>
      </c>
    </row>
    <row r="88" spans="1:3">
      <c r="A88" s="4" t="s">
        <v>417</v>
      </c>
      <c r="B88" s="6" t="n">
        <v>53500</v>
      </c>
    </row>
    <row r="89" spans="1:3">
      <c r="A89" s="4" t="s">
        <v>340</v>
      </c>
      <c r="B89" s="4" t="s">
        <v>418</v>
      </c>
    </row>
    <row r="90" spans="1:3">
      <c r="A90" s="4" t="s">
        <v>406</v>
      </c>
      <c r="C90" s="6" t="n">
        <v>50000</v>
      </c>
    </row>
    <row r="91" spans="1:3">
      <c r="A91" s="4" t="s">
        <v>407</v>
      </c>
      <c r="B91" s="6" t="n">
        <v>0</v>
      </c>
      <c r="C91" s="6" t="n">
        <v>53500</v>
      </c>
    </row>
    <row r="92" spans="1:3">
      <c r="A92" s="4" t="s">
        <v>342</v>
      </c>
      <c r="C92" s="4" t="s">
        <v>364</v>
      </c>
    </row>
    <row r="93" spans="1:3">
      <c r="A93" s="4" t="s">
        <v>444</v>
      </c>
    </row>
    <row r="94" spans="1:3">
      <c r="A94" s="4" t="s">
        <v>332</v>
      </c>
      <c r="C94" s="4" t="s">
        <v>445</v>
      </c>
    </row>
    <row r="95" spans="1:3">
      <c r="A95" s="4" t="s">
        <v>417</v>
      </c>
      <c r="C95" s="6" t="n">
        <v>40000</v>
      </c>
    </row>
    <row r="96" spans="1:3">
      <c r="A96" s="4" t="s">
        <v>340</v>
      </c>
      <c r="C96" s="4" t="s">
        <v>418</v>
      </c>
    </row>
    <row r="97" spans="1:3">
      <c r="A97" s="4" t="s">
        <v>406</v>
      </c>
      <c r="C97" s="6" t="n">
        <v>35000</v>
      </c>
    </row>
    <row r="98" spans="1:3">
      <c r="A98" s="4" t="s">
        <v>407</v>
      </c>
      <c r="C98" s="6" t="n">
        <v>0</v>
      </c>
    </row>
    <row r="99" spans="1:3">
      <c r="A99" s="4" t="s">
        <v>342</v>
      </c>
      <c r="C99" s="4" t="s">
        <v>446</v>
      </c>
    </row>
    <row r="100" spans="1:3">
      <c r="A100" s="4" t="s">
        <v>447</v>
      </c>
    </row>
    <row r="101" spans="1:3">
      <c r="A101" s="4" t="s">
        <v>332</v>
      </c>
      <c r="C101" s="4" t="s">
        <v>445</v>
      </c>
    </row>
    <row r="102" spans="1:3">
      <c r="A102" s="4" t="s">
        <v>417</v>
      </c>
      <c r="C102" s="6" t="n">
        <v>40000</v>
      </c>
    </row>
    <row r="103" spans="1:3">
      <c r="A103" s="4" t="s">
        <v>340</v>
      </c>
      <c r="C103" s="4" t="s">
        <v>418</v>
      </c>
    </row>
    <row r="104" spans="1:3">
      <c r="A104" s="4" t="s">
        <v>406</v>
      </c>
      <c r="C104" s="6" t="n">
        <v>35000</v>
      </c>
    </row>
    <row r="105" spans="1:3">
      <c r="A105" s="4" t="s">
        <v>407</v>
      </c>
      <c r="C105" s="6" t="n">
        <v>0</v>
      </c>
    </row>
    <row r="106" spans="1:3">
      <c r="A106" s="4" t="s">
        <v>448</v>
      </c>
    </row>
    <row r="107" spans="1:3">
      <c r="A107" s="4" t="s">
        <v>332</v>
      </c>
      <c r="C107" s="4" t="s">
        <v>449</v>
      </c>
    </row>
    <row r="108" spans="1:3">
      <c r="A108" s="4" t="s">
        <v>417</v>
      </c>
      <c r="C108" s="6" t="n">
        <v>87500</v>
      </c>
    </row>
    <row r="109" spans="1:3">
      <c r="A109" s="4" t="s">
        <v>340</v>
      </c>
      <c r="C109" s="4" t="s">
        <v>418</v>
      </c>
    </row>
    <row r="110" spans="1:3">
      <c r="A110" s="4" t="s">
        <v>406</v>
      </c>
      <c r="C110" s="6" t="n">
        <v>82000</v>
      </c>
    </row>
    <row r="111" spans="1:3">
      <c r="A111" s="4" t="s">
        <v>407</v>
      </c>
      <c r="B111" s="5" t="n">
        <v>0</v>
      </c>
      <c r="C111" s="6" t="n">
        <v>87500</v>
      </c>
    </row>
    <row r="112" spans="1:3">
      <c r="A112" s="4" t="s">
        <v>342</v>
      </c>
      <c r="C112" s="4" t="s">
        <v>368</v>
      </c>
    </row>
    <row r="113" spans="1:3">
      <c r="A113" s="4" t="s">
        <v>450</v>
      </c>
    </row>
    <row r="114" spans="1:3">
      <c r="A114" s="4" t="s">
        <v>417</v>
      </c>
      <c r="B114" s="6" t="n">
        <v>135500</v>
      </c>
    </row>
    <row r="115" spans="1:3">
      <c r="A115" s="4" t="s">
        <v>340</v>
      </c>
      <c r="B115" s="4" t="s">
        <v>418</v>
      </c>
    </row>
    <row r="116" spans="1:3">
      <c r="A116" s="4" t="s">
        <v>406</v>
      </c>
      <c r="B116" s="6" t="n">
        <v>129000</v>
      </c>
    </row>
    <row r="117" spans="1:3">
      <c r="A117" s="4" t="s">
        <v>407</v>
      </c>
      <c r="B117" s="6" t="n">
        <v>57000</v>
      </c>
    </row>
    <row r="118" spans="1:3">
      <c r="A118" s="4" t="s">
        <v>342</v>
      </c>
      <c r="B118" s="4" t="s">
        <v>396</v>
      </c>
    </row>
    <row r="119" spans="1:3">
      <c r="A119" s="4" t="s">
        <v>451</v>
      </c>
    </row>
    <row r="120" spans="1:3">
      <c r="A120" s="4" t="s">
        <v>332</v>
      </c>
      <c r="B120" s="4" t="s">
        <v>452</v>
      </c>
    </row>
    <row r="121" spans="1:3">
      <c r="A121" s="4" t="s">
        <v>417</v>
      </c>
      <c r="B121" s="6" t="n">
        <v>80000</v>
      </c>
    </row>
    <row r="122" spans="1:3">
      <c r="A122" s="4" t="s">
        <v>340</v>
      </c>
      <c r="B122" s="4" t="s">
        <v>430</v>
      </c>
    </row>
    <row r="123" spans="1:3">
      <c r="A123" s="4" t="s">
        <v>406</v>
      </c>
      <c r="B123" s="6" t="n">
        <v>75000</v>
      </c>
    </row>
    <row r="124" spans="1:3">
      <c r="A124" s="4" t="s">
        <v>407</v>
      </c>
      <c r="B124" s="6" t="n">
        <v>75332</v>
      </c>
    </row>
    <row r="125" spans="1:3">
      <c r="A125" s="4" t="s">
        <v>342</v>
      </c>
      <c r="B125" s="4" t="s">
        <v>372</v>
      </c>
    </row>
    <row r="126" spans="1:3">
      <c r="A126" s="4" t="s">
        <v>453</v>
      </c>
    </row>
    <row r="127" spans="1:3">
      <c r="A127" s="4" t="s">
        <v>417</v>
      </c>
      <c r="B127" s="6" t="n">
        <v>127000</v>
      </c>
    </row>
    <row r="128" spans="1:3">
      <c r="A128" s="4" t="s">
        <v>340</v>
      </c>
      <c r="B128" s="4" t="s">
        <v>418</v>
      </c>
    </row>
    <row r="129" spans="1:3">
      <c r="A129" s="4" t="s">
        <v>406</v>
      </c>
      <c r="B129" s="6" t="n">
        <v>120000</v>
      </c>
    </row>
    <row r="130" spans="1:3">
      <c r="A130" s="4" t="s">
        <v>407</v>
      </c>
      <c r="B130" s="5" t="n">
        <v>121210</v>
      </c>
    </row>
    <row r="131" spans="1:3">
      <c r="A131" s="4" t="s">
        <v>425</v>
      </c>
      <c r="B131" s="6" t="n">
        <v>7000</v>
      </c>
    </row>
    <row r="132" spans="1:3">
      <c r="A132" s="4" t="s">
        <v>454</v>
      </c>
    </row>
    <row r="133" spans="1:3">
      <c r="A133" s="4" t="s">
        <v>332</v>
      </c>
      <c r="B133" s="4" t="s">
        <v>455</v>
      </c>
    </row>
    <row r="134" spans="1:3">
      <c r="A134" s="4" t="s">
        <v>417</v>
      </c>
      <c r="B134" s="6" t="n">
        <v>28500</v>
      </c>
    </row>
    <row r="135" spans="1:3">
      <c r="A135" s="4" t="s">
        <v>340</v>
      </c>
      <c r="B135" s="4" t="s">
        <v>430</v>
      </c>
    </row>
    <row r="136" spans="1:3">
      <c r="A136" s="4" t="s">
        <v>406</v>
      </c>
      <c r="B136" s="6" t="n">
        <v>27000</v>
      </c>
    </row>
    <row r="137" spans="1:3">
      <c r="A137" s="4" t="s">
        <v>342</v>
      </c>
      <c r="B137" s="4" t="s">
        <v>388</v>
      </c>
    </row>
    <row r="138" spans="1:3">
      <c r="A138" s="4" t="s">
        <v>456</v>
      </c>
    </row>
    <row r="139" spans="1:3">
      <c r="A139" s="4" t="s">
        <v>332</v>
      </c>
      <c r="B139" s="4" t="s">
        <v>457</v>
      </c>
    </row>
    <row r="140" spans="1:3">
      <c r="A140" s="4" t="s">
        <v>417</v>
      </c>
      <c r="B140" s="6" t="n">
        <v>30250</v>
      </c>
    </row>
    <row r="141" spans="1:3">
      <c r="A141" s="4" t="s">
        <v>340</v>
      </c>
      <c r="B141" s="4" t="s">
        <v>341</v>
      </c>
    </row>
    <row r="142" spans="1:3">
      <c r="A142" s="4" t="s">
        <v>406</v>
      </c>
      <c r="B142" s="6" t="n">
        <v>25000</v>
      </c>
    </row>
    <row r="143" spans="1:3">
      <c r="A143" s="4" t="s">
        <v>342</v>
      </c>
      <c r="B143" s="4" t="s">
        <v>4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458</v>
      </c>
      <c r="B1" s="2" t="s">
        <v>1</v>
      </c>
    </row>
    <row r="2" spans="1:3">
      <c r="B2" s="2" t="s">
        <v>2</v>
      </c>
      <c r="C2" s="2" t="s">
        <v>29</v>
      </c>
    </row>
    <row r="3" spans="1:3">
      <c r="A3" s="4" t="s">
        <v>459</v>
      </c>
      <c r="B3" s="6" t="n">
        <v>0</v>
      </c>
      <c r="C3" s="6" t="n">
        <v>222862</v>
      </c>
    </row>
    <row r="4" spans="1:3">
      <c r="A4" s="4" t="s">
        <v>133</v>
      </c>
      <c r="B4" s="6" t="n">
        <v>163676</v>
      </c>
      <c r="C4" s="6" t="n">
        <v>89036</v>
      </c>
    </row>
    <row r="5" spans="1:3">
      <c r="A5" s="4" t="s">
        <v>460</v>
      </c>
    </row>
    <row r="6" spans="1:3">
      <c r="A6" s="4" t="s">
        <v>332</v>
      </c>
      <c r="C6" s="4" t="s">
        <v>461</v>
      </c>
    </row>
    <row r="7" spans="1:3">
      <c r="A7" s="4" t="s">
        <v>459</v>
      </c>
      <c r="C7" s="6" t="n">
        <v>385000</v>
      </c>
    </row>
    <row r="8" spans="1:3">
      <c r="A8" s="4" t="s">
        <v>462</v>
      </c>
      <c r="C8" s="4" t="s">
        <v>463</v>
      </c>
    </row>
    <row r="9" spans="1:3">
      <c r="A9" s="4" t="s">
        <v>354</v>
      </c>
      <c r="C9" s="4" t="s">
        <v>464</v>
      </c>
    </row>
    <row r="10" spans="1:3">
      <c r="A10" s="4" t="s">
        <v>465</v>
      </c>
      <c r="B10" s="5" t="n">
        <v>-59413581</v>
      </c>
      <c r="C10" s="5" t="n">
        <v>59413581</v>
      </c>
    </row>
    <row r="11" spans="1:3">
      <c r="A11" s="4" t="s">
        <v>466</v>
      </c>
      <c r="C11" s="6" t="n">
        <v>250049</v>
      </c>
    </row>
    <row r="12" spans="1:3">
      <c r="A12" s="4" t="s">
        <v>133</v>
      </c>
      <c r="B12" s="6" t="n">
        <v>1310773</v>
      </c>
      <c r="C12" s="6" t="n">
        <v>1515558</v>
      </c>
    </row>
    <row r="13" spans="1:3">
      <c r="A13" s="4" t="s">
        <v>467</v>
      </c>
    </row>
    <row r="14" spans="1:3">
      <c r="A14" s="4" t="s">
        <v>109</v>
      </c>
      <c r="B14" s="5" t="n">
        <v>393429</v>
      </c>
    </row>
    <row r="15" spans="1:3">
      <c r="A15" s="4" t="s">
        <v>468</v>
      </c>
      <c r="B15" s="6" t="n">
        <v>38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9</v>
      </c>
      <c r="B1" s="2" t="s">
        <v>1</v>
      </c>
    </row>
    <row r="2" spans="1:3">
      <c r="B2" s="2" t="s">
        <v>2</v>
      </c>
      <c r="C2" s="2" t="s">
        <v>29</v>
      </c>
    </row>
    <row r="3" spans="1:3">
      <c r="A3" s="4" t="s">
        <v>410</v>
      </c>
      <c r="B3" s="6" t="n">
        <v>-1506927</v>
      </c>
      <c r="C3" s="6" t="n">
        <v>1089103</v>
      </c>
    </row>
    <row r="4" spans="1:3">
      <c r="A4" s="4" t="s">
        <v>470</v>
      </c>
    </row>
    <row r="5" spans="1:3">
      <c r="A5" s="4" t="s">
        <v>414</v>
      </c>
      <c r="B5" s="5" t="n">
        <v>0</v>
      </c>
    </row>
    <row r="6" spans="1:3">
      <c r="A6" s="4" t="s">
        <v>410</v>
      </c>
      <c r="B6" s="5" t="n">
        <v>0</v>
      </c>
      <c r="C6" s="6" t="n">
        <v>131047</v>
      </c>
    </row>
    <row r="7" spans="1:3">
      <c r="A7" s="4" t="s">
        <v>88</v>
      </c>
      <c r="B7" s="6" t="n">
        <v>672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70"/>
  </cols>
  <sheetData>
    <row r="1" spans="1:2">
      <c r="A1" s="1" t="s">
        <v>471</v>
      </c>
      <c r="B1" s="2" t="s">
        <v>1</v>
      </c>
    </row>
    <row r="2" spans="1:2">
      <c r="B2" s="2" t="s">
        <v>472</v>
      </c>
    </row>
    <row r="3" spans="1:2">
      <c r="A3" s="4" t="s">
        <v>473</v>
      </c>
    </row>
    <row r="4" spans="1:2">
      <c r="A4" s="4" t="s">
        <v>474</v>
      </c>
      <c r="B4" s="4" t="s">
        <v>475</v>
      </c>
    </row>
    <row r="5" spans="1:2">
      <c r="A5" s="4" t="s">
        <v>476</v>
      </c>
      <c r="B5" s="6" t="n">
        <v>200000</v>
      </c>
    </row>
    <row r="6" spans="1:2">
      <c r="A6" s="4" t="s">
        <v>477</v>
      </c>
      <c r="B6" s="4" t="s">
        <v>478</v>
      </c>
    </row>
    <row r="7" spans="1:2">
      <c r="A7" s="4" t="s">
        <v>479</v>
      </c>
      <c r="B7" s="4" t="s">
        <v>480</v>
      </c>
    </row>
    <row r="8" spans="1:2">
      <c r="A8" s="4" t="s">
        <v>481</v>
      </c>
    </row>
    <row r="9" spans="1:2">
      <c r="A9" s="4" t="s">
        <v>474</v>
      </c>
      <c r="B9" s="4" t="s">
        <v>475</v>
      </c>
    </row>
    <row r="10" spans="1:2">
      <c r="A10" s="4" t="s">
        <v>476</v>
      </c>
      <c r="B10" s="6" t="n">
        <v>175000</v>
      </c>
    </row>
    <row r="11" spans="1:2">
      <c r="A11" s="4" t="s">
        <v>477</v>
      </c>
      <c r="B11" s="4" t="s">
        <v>478</v>
      </c>
    </row>
    <row r="12" spans="1:2">
      <c r="A12" s="4" t="s">
        <v>479</v>
      </c>
      <c r="B12" s="4" t="s">
        <v>480</v>
      </c>
    </row>
    <row r="13" spans="1:2">
      <c r="A13" s="4" t="s">
        <v>482</v>
      </c>
    </row>
    <row r="14" spans="1:2">
      <c r="A14" s="4" t="s">
        <v>476</v>
      </c>
      <c r="B14" s="6" t="n">
        <v>6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83</v>
      </c>
      <c r="B1" s="2" t="s">
        <v>1</v>
      </c>
    </row>
    <row r="2" spans="1:3">
      <c r="B2" s="2" t="s">
        <v>2</v>
      </c>
      <c r="C2" s="2" t="s">
        <v>29</v>
      </c>
    </row>
    <row r="3" spans="1:3">
      <c r="A3" s="3" t="s">
        <v>190</v>
      </c>
    </row>
    <row r="4" spans="1:3">
      <c r="A4" s="4" t="s">
        <v>484</v>
      </c>
      <c r="B4" s="6" t="n">
        <v>56553</v>
      </c>
      <c r="C4" s="6" t="n">
        <v>376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85</v>
      </c>
      <c r="B1" s="2" t="s">
        <v>1</v>
      </c>
    </row>
    <row r="2" spans="1:3">
      <c r="B2" s="2" t="s">
        <v>2</v>
      </c>
      <c r="C2" s="2" t="s">
        <v>29</v>
      </c>
    </row>
    <row r="3" spans="1:3">
      <c r="A3" s="4" t="s">
        <v>486</v>
      </c>
      <c r="B3" s="5" t="n">
        <v>10000000</v>
      </c>
      <c r="C3" s="5" t="n">
        <v>10000000</v>
      </c>
    </row>
    <row r="4" spans="1:3">
      <c r="A4" s="4" t="s">
        <v>487</v>
      </c>
      <c r="B4" s="7" t="n">
        <v>0.0001</v>
      </c>
      <c r="C4" s="7" t="n">
        <v>0.0001</v>
      </c>
    </row>
    <row r="5" spans="1:3">
      <c r="A5" s="4" t="s">
        <v>488</v>
      </c>
      <c r="B5" s="5" t="n">
        <v>20000000000</v>
      </c>
      <c r="C5" s="5" t="n">
        <v>900000000</v>
      </c>
    </row>
    <row r="6" spans="1:3">
      <c r="A6" s="4" t="s">
        <v>489</v>
      </c>
      <c r="B6" s="7" t="n">
        <v>0.0001</v>
      </c>
      <c r="C6" s="7" t="n">
        <v>0.0001</v>
      </c>
    </row>
    <row r="7" spans="1:3">
      <c r="A7" s="4" t="s">
        <v>490</v>
      </c>
      <c r="B7" s="5" t="n">
        <v>3628253758</v>
      </c>
      <c r="C7" s="5" t="n">
        <v>626745923</v>
      </c>
    </row>
    <row r="8" spans="1:3">
      <c r="A8" s="4" t="s">
        <v>491</v>
      </c>
      <c r="B8" s="5" t="n">
        <v>3628253758</v>
      </c>
      <c r="C8" s="5" t="n">
        <v>626745923</v>
      </c>
    </row>
    <row r="9" spans="1:3">
      <c r="A9" s="4" t="s">
        <v>108</v>
      </c>
      <c r="B9" s="6" t="n">
        <v>2289</v>
      </c>
      <c r="C9" s="6" t="n">
        <v>2250</v>
      </c>
    </row>
    <row r="10" spans="1:3">
      <c r="A10" s="4" t="s">
        <v>492</v>
      </c>
      <c r="B10" s="5" t="n">
        <v>20000</v>
      </c>
    </row>
    <row r="11" spans="1:3">
      <c r="A11" s="4" t="s">
        <v>110</v>
      </c>
      <c r="B11" s="6" t="n">
        <v>2298035</v>
      </c>
      <c r="C11" s="5" t="n">
        <v>2861138</v>
      </c>
    </row>
    <row r="12" spans="1:3">
      <c r="A12" s="4" t="s">
        <v>112</v>
      </c>
      <c r="C12" s="6" t="n">
        <v>25000</v>
      </c>
    </row>
    <row r="13" spans="1:3">
      <c r="A13" s="4" t="s">
        <v>493</v>
      </c>
    </row>
    <row r="14" spans="1:3">
      <c r="A14" s="4" t="s">
        <v>111</v>
      </c>
      <c r="C14" s="5" t="n">
        <v>7125000</v>
      </c>
    </row>
    <row r="15" spans="1:3">
      <c r="A15" s="4" t="s">
        <v>112</v>
      </c>
      <c r="C15" s="6" t="n">
        <v>25000</v>
      </c>
    </row>
    <row r="16" spans="1:3">
      <c r="A16" s="4" t="s">
        <v>494</v>
      </c>
    </row>
    <row r="17" spans="1:3">
      <c r="A17" s="4" t="s">
        <v>109</v>
      </c>
      <c r="B17" s="5" t="n">
        <v>2966412724</v>
      </c>
      <c r="C17" s="5" t="n">
        <v>248392755</v>
      </c>
    </row>
    <row r="18" spans="1:3">
      <c r="A18" s="4" t="s">
        <v>110</v>
      </c>
      <c r="B18" s="6" t="n">
        <v>1222949</v>
      </c>
      <c r="C18" s="6" t="n">
        <v>1125194</v>
      </c>
    </row>
    <row r="19" spans="1:3">
      <c r="A19" s="4" t="s">
        <v>495</v>
      </c>
    </row>
    <row r="20" spans="1:3">
      <c r="A20" s="4" t="s">
        <v>496</v>
      </c>
      <c r="B20" s="5" t="n">
        <v>33334000</v>
      </c>
    </row>
    <row r="21" spans="1:3">
      <c r="A21" s="4" t="s">
        <v>492</v>
      </c>
      <c r="B21" s="6" t="n">
        <v>20000</v>
      </c>
    </row>
    <row r="22" spans="1:3">
      <c r="A22" s="4" t="s">
        <v>497</v>
      </c>
    </row>
    <row r="23" spans="1:3">
      <c r="A23" s="4" t="s">
        <v>107</v>
      </c>
      <c r="C23" s="5" t="n">
        <v>500000</v>
      </c>
    </row>
    <row r="24" spans="1:3">
      <c r="A24" s="4" t="s">
        <v>108</v>
      </c>
      <c r="C24" s="6" t="n">
        <v>2250</v>
      </c>
    </row>
    <row r="25" spans="1:3">
      <c r="A25" s="4" t="s">
        <v>498</v>
      </c>
    </row>
    <row r="26" spans="1:3">
      <c r="A26" s="4" t="s">
        <v>107</v>
      </c>
      <c r="B26" s="5" t="n">
        <v>1761111</v>
      </c>
      <c r="C26" s="5" t="n">
        <v>500000</v>
      </c>
    </row>
    <row r="27" spans="1:3">
      <c r="A27" s="4" t="s">
        <v>108</v>
      </c>
      <c r="B27" s="6" t="n">
        <v>2289</v>
      </c>
      <c r="C27" s="6" t="n">
        <v>22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0"/>
    <col customWidth="1" max="5" min="5" width="27"/>
    <col customWidth="1" max="6" min="6" width="20"/>
    <col customWidth="1" max="7" min="7" width="24"/>
    <col customWidth="1" max="8" min="8" width="12"/>
  </cols>
  <sheetData>
    <row r="1" spans="1:8">
      <c r="A1" s="1" t="s">
        <v>97</v>
      </c>
      <c r="B1" s="2" t="s">
        <v>98</v>
      </c>
      <c r="C1" s="2" t="s">
        <v>99</v>
      </c>
      <c r="D1" s="2" t="s">
        <v>100</v>
      </c>
      <c r="E1" s="2" t="s">
        <v>101</v>
      </c>
      <c r="F1" s="2" t="s">
        <v>102</v>
      </c>
      <c r="G1" s="2" t="s">
        <v>103</v>
      </c>
      <c r="H1" s="2" t="s">
        <v>104</v>
      </c>
    </row>
    <row r="2" spans="1:8">
      <c r="A2" s="4" t="s">
        <v>105</v>
      </c>
      <c r="B2" s="5" t="n">
        <v>0</v>
      </c>
      <c r="C2" s="5" t="n">
        <v>370728168</v>
      </c>
      <c r="D2" s="5" t="n">
        <v>6000000</v>
      </c>
    </row>
    <row r="3" spans="1:8">
      <c r="A3" s="4" t="s">
        <v>106</v>
      </c>
      <c r="B3" s="6" t="n">
        <v>0</v>
      </c>
      <c r="C3" s="6" t="n">
        <v>37073</v>
      </c>
      <c r="D3" s="6" t="n">
        <v>420000</v>
      </c>
      <c r="E3" s="6" t="n">
        <v>5896890</v>
      </c>
      <c r="F3" s="6" t="n">
        <v>-8866368</v>
      </c>
      <c r="G3" s="6" t="n">
        <v>0</v>
      </c>
      <c r="H3" s="6" t="n">
        <v>-2512405</v>
      </c>
    </row>
    <row r="4" spans="1:8">
      <c r="A4" s="4" t="s">
        <v>107</v>
      </c>
      <c r="C4" s="5" t="n">
        <v>500000</v>
      </c>
    </row>
    <row r="5" spans="1:8">
      <c r="A5" s="4" t="s">
        <v>108</v>
      </c>
      <c r="C5" s="6" t="n">
        <v>50</v>
      </c>
      <c r="E5" s="5" t="n">
        <v>2200</v>
      </c>
      <c r="H5" s="5" t="n">
        <v>2250</v>
      </c>
    </row>
    <row r="6" spans="1:8">
      <c r="A6" s="4" t="s">
        <v>109</v>
      </c>
      <c r="C6" s="5" t="n">
        <v>248392755</v>
      </c>
    </row>
    <row r="7" spans="1:8">
      <c r="A7" s="4" t="s">
        <v>110</v>
      </c>
      <c r="C7" s="6" t="n">
        <v>24840</v>
      </c>
      <c r="E7" s="5" t="n">
        <v>2836298</v>
      </c>
      <c r="H7" s="5" t="n">
        <v>2861138</v>
      </c>
    </row>
    <row r="8" spans="1:8">
      <c r="A8" s="4" t="s">
        <v>111</v>
      </c>
      <c r="C8" s="5" t="n">
        <v>7125000</v>
      </c>
    </row>
    <row r="9" spans="1:8">
      <c r="A9" s="4" t="s">
        <v>112</v>
      </c>
      <c r="C9" s="6" t="n">
        <v>712</v>
      </c>
      <c r="E9" s="5" t="n">
        <v>24288</v>
      </c>
      <c r="H9" s="5" t="n">
        <v>25000</v>
      </c>
    </row>
    <row r="10" spans="1:8">
      <c r="A10" s="4" t="s">
        <v>113</v>
      </c>
      <c r="E10" s="5" t="n">
        <v>-13202</v>
      </c>
      <c r="H10" s="5" t="n">
        <v>-13202</v>
      </c>
    </row>
    <row r="11" spans="1:8">
      <c r="A11" s="4" t="s">
        <v>114</v>
      </c>
      <c r="E11" s="5" t="n">
        <v>310969</v>
      </c>
      <c r="H11" s="5" t="n">
        <v>310969</v>
      </c>
    </row>
    <row r="12" spans="1:8">
      <c r="A12" s="4" t="s">
        <v>115</v>
      </c>
      <c r="E12" s="5" t="n">
        <v>34567</v>
      </c>
      <c r="H12" s="5" t="n">
        <v>34567</v>
      </c>
    </row>
    <row r="13" spans="1:8">
      <c r="A13" s="4" t="s">
        <v>116</v>
      </c>
      <c r="E13" s="5" t="n">
        <v>7677</v>
      </c>
      <c r="H13" s="5" t="n">
        <v>7677</v>
      </c>
    </row>
    <row r="14" spans="1:8">
      <c r="A14" s="4" t="s">
        <v>117</v>
      </c>
      <c r="E14" s="5" t="n">
        <v>308198</v>
      </c>
      <c r="H14" s="5" t="n">
        <v>308198</v>
      </c>
    </row>
    <row r="15" spans="1:8">
      <c r="A15" s="4" t="s">
        <v>118</v>
      </c>
      <c r="E15" s="5" t="n">
        <v>72076</v>
      </c>
      <c r="H15" s="5" t="n">
        <v>72076</v>
      </c>
    </row>
    <row r="16" spans="1:8">
      <c r="A16" s="4" t="s">
        <v>119</v>
      </c>
      <c r="E16" s="5" t="n">
        <v>639803</v>
      </c>
      <c r="H16" s="5" t="n">
        <v>639803</v>
      </c>
    </row>
    <row r="17" spans="1:8">
      <c r="A17" s="4" t="s">
        <v>93</v>
      </c>
      <c r="F17" s="5" t="n">
        <v>-5117818</v>
      </c>
      <c r="G17" s="5" t="n">
        <v>-1802</v>
      </c>
      <c r="H17" s="5" t="n">
        <v>-5119620</v>
      </c>
    </row>
    <row r="18" spans="1:8">
      <c r="A18" s="4" t="s">
        <v>120</v>
      </c>
      <c r="B18" s="5" t="n">
        <v>0</v>
      </c>
      <c r="C18" s="5" t="n">
        <v>626745923</v>
      </c>
      <c r="D18" s="5" t="n">
        <v>6000000</v>
      </c>
    </row>
    <row r="19" spans="1:8">
      <c r="A19" s="4" t="s">
        <v>121</v>
      </c>
      <c r="B19" s="6" t="n">
        <v>0</v>
      </c>
      <c r="C19" s="6" t="n">
        <v>62675</v>
      </c>
      <c r="D19" s="6" t="n">
        <v>420000</v>
      </c>
      <c r="E19" s="5" t="n">
        <v>10119764</v>
      </c>
      <c r="F19" s="5" t="n">
        <v>-13984186</v>
      </c>
      <c r="G19" s="5" t="n">
        <v>-1802</v>
      </c>
      <c r="H19" s="5" t="n">
        <v>-3383549</v>
      </c>
    </row>
    <row r="20" spans="1:8">
      <c r="A20" s="4" t="s">
        <v>107</v>
      </c>
      <c r="C20" s="5" t="n">
        <v>1761111</v>
      </c>
    </row>
    <row r="21" spans="1:8">
      <c r="A21" s="4" t="s">
        <v>108</v>
      </c>
      <c r="C21" s="6" t="n">
        <v>176</v>
      </c>
      <c r="E21" s="5" t="n">
        <v>2113</v>
      </c>
      <c r="H21" s="5" t="n">
        <v>2289</v>
      </c>
    </row>
    <row r="22" spans="1:8">
      <c r="A22" s="4" t="s">
        <v>109</v>
      </c>
      <c r="C22" s="5" t="n">
        <v>2966412724</v>
      </c>
    </row>
    <row r="23" spans="1:8">
      <c r="A23" s="4" t="s">
        <v>110</v>
      </c>
      <c r="C23" s="6" t="n">
        <v>296641</v>
      </c>
      <c r="E23" s="5" t="n">
        <v>2001394</v>
      </c>
      <c r="H23" s="5" t="n">
        <v>2298035</v>
      </c>
    </row>
    <row r="24" spans="1:8">
      <c r="A24" s="4" t="s">
        <v>122</v>
      </c>
      <c r="C24" s="5" t="n">
        <v>33334000</v>
      </c>
    </row>
    <row r="25" spans="1:8">
      <c r="A25" s="4" t="s">
        <v>123</v>
      </c>
      <c r="C25" s="6" t="n">
        <v>3333</v>
      </c>
      <c r="E25" s="5" t="n">
        <v>16667</v>
      </c>
      <c r="H25" s="5" t="n">
        <v>20000</v>
      </c>
    </row>
    <row r="26" spans="1:8">
      <c r="A26" s="4" t="s">
        <v>124</v>
      </c>
      <c r="B26" s="5" t="n">
        <v>393429</v>
      </c>
    </row>
    <row r="27" spans="1:8">
      <c r="A27" s="4" t="s">
        <v>125</v>
      </c>
      <c r="B27" s="6" t="n">
        <v>39</v>
      </c>
      <c r="E27" s="5" t="n">
        <v>393387</v>
      </c>
      <c r="H27" s="5" t="n">
        <v>393426</v>
      </c>
    </row>
    <row r="28" spans="1:8">
      <c r="A28" s="4" t="s">
        <v>126</v>
      </c>
      <c r="E28" s="5" t="n">
        <v>61332</v>
      </c>
      <c r="G28" s="5" t="n">
        <v>-11332</v>
      </c>
      <c r="H28" s="5" t="n">
        <v>50000</v>
      </c>
    </row>
    <row r="29" spans="1:8">
      <c r="A29" s="4" t="s">
        <v>119</v>
      </c>
      <c r="E29" s="5" t="n">
        <v>7144</v>
      </c>
      <c r="H29" s="5" t="n">
        <v>7144</v>
      </c>
    </row>
    <row r="30" spans="1:8">
      <c r="A30" s="4" t="s">
        <v>93</v>
      </c>
      <c r="F30" s="5" t="n">
        <v>-5127108</v>
      </c>
      <c r="G30" s="5" t="n">
        <v>-4436</v>
      </c>
      <c r="H30" s="5" t="n">
        <v>-5131544</v>
      </c>
    </row>
    <row r="31" spans="1:8">
      <c r="A31" s="4" t="s">
        <v>127</v>
      </c>
      <c r="B31" s="5" t="n">
        <v>393429</v>
      </c>
      <c r="C31" s="5" t="n">
        <v>3628253758</v>
      </c>
      <c r="D31" s="5" t="n">
        <v>6000000</v>
      </c>
    </row>
    <row r="32" spans="1:8">
      <c r="A32" s="4" t="s">
        <v>128</v>
      </c>
      <c r="B32" s="6" t="n">
        <v>39</v>
      </c>
      <c r="C32" s="6" t="n">
        <v>362825</v>
      </c>
      <c r="D32" s="6" t="n">
        <v>420000</v>
      </c>
      <c r="E32" s="6" t="n">
        <v>12601800</v>
      </c>
      <c r="F32" s="6" t="n">
        <v>-19111294</v>
      </c>
      <c r="G32" s="6" t="n">
        <v>-17570</v>
      </c>
      <c r="H32" s="6" t="n">
        <v>-57442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25"/>
    <col customWidth="1" max="3" min="3" width="14"/>
    <col customWidth="1" max="4" min="4" width="14"/>
  </cols>
  <sheetData>
    <row r="1" spans="1:4">
      <c r="A1" s="1" t="s">
        <v>499</v>
      </c>
      <c r="B1" s="2" t="s">
        <v>1</v>
      </c>
    </row>
    <row r="2" spans="1:4">
      <c r="B2" s="2" t="s">
        <v>2</v>
      </c>
      <c r="C2" s="2" t="s">
        <v>29</v>
      </c>
      <c r="D2" s="2" t="s">
        <v>307</v>
      </c>
    </row>
    <row r="3" spans="1:4">
      <c r="A3" s="4" t="s">
        <v>500</v>
      </c>
    </row>
    <row r="4" spans="1:4">
      <c r="A4" s="4" t="s">
        <v>501</v>
      </c>
      <c r="B4" s="5" t="n">
        <v>20735009</v>
      </c>
      <c r="C4" s="5" t="n">
        <v>95898590</v>
      </c>
      <c r="D4" s="5" t="n">
        <v>2187101</v>
      </c>
    </row>
    <row r="5" spans="1:4">
      <c r="A5" s="4" t="s">
        <v>502</v>
      </c>
      <c r="B5" s="4" t="s">
        <v>503</v>
      </c>
    </row>
    <row r="6" spans="1:4">
      <c r="A6" s="4" t="s">
        <v>504</v>
      </c>
      <c r="B6" s="4" t="s">
        <v>505</v>
      </c>
      <c r="C6" s="4" t="s">
        <v>506</v>
      </c>
      <c r="D6" s="4" t="s">
        <v>507</v>
      </c>
    </row>
    <row r="7" spans="1:4">
      <c r="A7" s="4" t="s">
        <v>508</v>
      </c>
      <c r="B7" s="5" t="n">
        <v>20735009</v>
      </c>
    </row>
    <row r="8" spans="1:4">
      <c r="A8" s="4" t="s">
        <v>509</v>
      </c>
      <c r="B8" s="4" t="s">
        <v>505</v>
      </c>
    </row>
    <row r="9" spans="1:4">
      <c r="A9" s="4" t="s">
        <v>510</v>
      </c>
    </row>
    <row r="10" spans="1:4">
      <c r="A10" s="4" t="s">
        <v>501</v>
      </c>
      <c r="B10" s="5" t="n">
        <v>11627908</v>
      </c>
    </row>
    <row r="11" spans="1:4">
      <c r="A11" s="4" t="s">
        <v>502</v>
      </c>
      <c r="B11" s="4" t="s">
        <v>511</v>
      </c>
    </row>
    <row r="12" spans="1:4">
      <c r="A12" s="4" t="s">
        <v>504</v>
      </c>
      <c r="B12" s="7" t="n">
        <v>0.0086</v>
      </c>
    </row>
    <row r="13" spans="1:4">
      <c r="A13" s="4" t="s">
        <v>508</v>
      </c>
      <c r="B13" s="5" t="n">
        <v>11627908</v>
      </c>
    </row>
    <row r="14" spans="1:4">
      <c r="A14" s="4" t="s">
        <v>509</v>
      </c>
      <c r="B14" s="7" t="n">
        <v>0.0086</v>
      </c>
    </row>
    <row r="15" spans="1:4">
      <c r="A15" s="4" t="s">
        <v>512</v>
      </c>
    </row>
    <row r="16" spans="1:4">
      <c r="A16" s="4" t="s">
        <v>501</v>
      </c>
      <c r="B16" s="5" t="n">
        <v>5000000</v>
      </c>
    </row>
    <row r="17" spans="1:4">
      <c r="A17" s="4" t="s">
        <v>502</v>
      </c>
      <c r="B17" s="4" t="s">
        <v>513</v>
      </c>
    </row>
    <row r="18" spans="1:4">
      <c r="A18" s="4" t="s">
        <v>504</v>
      </c>
      <c r="B18" s="8" t="n">
        <v>0.02</v>
      </c>
    </row>
    <row r="19" spans="1:4">
      <c r="A19" s="4" t="s">
        <v>508</v>
      </c>
      <c r="B19" s="5" t="n">
        <v>5000000</v>
      </c>
    </row>
    <row r="20" spans="1:4">
      <c r="A20" s="4" t="s">
        <v>509</v>
      </c>
      <c r="B20" s="8" t="n">
        <v>0.02</v>
      </c>
    </row>
    <row r="21" spans="1:4">
      <c r="A21" s="4" t="s">
        <v>514</v>
      </c>
    </row>
    <row r="22" spans="1:4">
      <c r="A22" s="4" t="s">
        <v>501</v>
      </c>
      <c r="B22" s="5" t="n">
        <v>1920000</v>
      </c>
    </row>
    <row r="23" spans="1:4">
      <c r="A23" s="4" t="s">
        <v>502</v>
      </c>
      <c r="B23" s="4" t="s">
        <v>515</v>
      </c>
    </row>
    <row r="24" spans="1:4">
      <c r="A24" s="4" t="s">
        <v>504</v>
      </c>
      <c r="B24" s="8" t="n">
        <v>0.05</v>
      </c>
    </row>
    <row r="25" spans="1:4">
      <c r="A25" s="4" t="s">
        <v>508</v>
      </c>
      <c r="B25" s="5" t="n">
        <v>1920000</v>
      </c>
    </row>
    <row r="26" spans="1:4">
      <c r="A26" s="4" t="s">
        <v>509</v>
      </c>
      <c r="B26" s="8" t="n">
        <v>0.05</v>
      </c>
    </row>
    <row r="27" spans="1:4">
      <c r="A27" s="4" t="s">
        <v>516</v>
      </c>
    </row>
    <row r="28" spans="1:4">
      <c r="A28" s="4" t="s">
        <v>501</v>
      </c>
      <c r="B28" s="5" t="n">
        <v>2187101</v>
      </c>
    </row>
    <row r="29" spans="1:4">
      <c r="A29" s="4" t="s">
        <v>502</v>
      </c>
      <c r="B29" s="4" t="s">
        <v>517</v>
      </c>
    </row>
    <row r="30" spans="1:4">
      <c r="A30" s="4" t="s">
        <v>504</v>
      </c>
      <c r="B30" s="9" t="n">
        <v>0.1</v>
      </c>
    </row>
    <row r="31" spans="1:4">
      <c r="A31" s="4" t="s">
        <v>508</v>
      </c>
      <c r="B31" s="5" t="n">
        <v>2187101</v>
      </c>
    </row>
    <row r="32" spans="1:4">
      <c r="A32" s="4" t="s">
        <v>509</v>
      </c>
      <c r="B32" s="9"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8</v>
      </c>
      <c r="B1" s="2" t="s">
        <v>1</v>
      </c>
    </row>
    <row r="2" spans="1:3">
      <c r="B2" s="2" t="s">
        <v>2</v>
      </c>
      <c r="C2" s="2" t="s">
        <v>29</v>
      </c>
    </row>
    <row r="3" spans="1:3">
      <c r="A3" s="4" t="s">
        <v>519</v>
      </c>
      <c r="B3" s="5" t="n">
        <v>95898590</v>
      </c>
      <c r="C3" s="5" t="n">
        <v>2187101</v>
      </c>
    </row>
    <row r="4" spans="1:3">
      <c r="A4" s="4" t="s">
        <v>520</v>
      </c>
      <c r="B4" s="4" t="s">
        <v>52</v>
      </c>
      <c r="C4" s="5" t="n">
        <v>93711489</v>
      </c>
    </row>
    <row r="5" spans="1:3">
      <c r="A5" s="4" t="s">
        <v>521</v>
      </c>
      <c r="B5" s="5" t="n">
        <v>-59413581</v>
      </c>
      <c r="C5" s="4" t="s">
        <v>52</v>
      </c>
    </row>
    <row r="6" spans="1:3">
      <c r="A6" s="4" t="s">
        <v>522</v>
      </c>
      <c r="B6" s="5" t="n">
        <v>-15750000</v>
      </c>
      <c r="C6" s="4" t="s">
        <v>52</v>
      </c>
    </row>
    <row r="7" spans="1:3">
      <c r="A7" s="4" t="s">
        <v>523</v>
      </c>
      <c r="B7" s="5" t="n">
        <v>20735009</v>
      </c>
      <c r="C7" s="5" t="n">
        <v>95898590</v>
      </c>
    </row>
    <row r="8" spans="1:3">
      <c r="A8" s="4" t="s">
        <v>519</v>
      </c>
      <c r="B8" s="4" t="s">
        <v>506</v>
      </c>
      <c r="C8" s="4" t="s">
        <v>507</v>
      </c>
    </row>
    <row r="9" spans="1:3">
      <c r="A9" s="4" t="s">
        <v>520</v>
      </c>
      <c r="B9" s="4" t="s">
        <v>52</v>
      </c>
      <c r="C9" s="4" t="s">
        <v>524</v>
      </c>
    </row>
    <row r="10" spans="1:3">
      <c r="A10" s="4" t="s">
        <v>521</v>
      </c>
      <c r="C10" s="4" t="s">
        <v>52</v>
      </c>
    </row>
    <row r="11" spans="1:3">
      <c r="A11" s="4" t="s">
        <v>525</v>
      </c>
      <c r="B11" s="10" t="n">
        <v>0.00648</v>
      </c>
      <c r="C11" s="4" t="s">
        <v>52</v>
      </c>
    </row>
    <row r="12" spans="1:3">
      <c r="A12" s="4" t="s">
        <v>526</v>
      </c>
      <c r="B12" s="11" t="n">
        <v>0.04</v>
      </c>
      <c r="C12" s="4" t="s">
        <v>52</v>
      </c>
    </row>
    <row r="13" spans="1:3">
      <c r="A13" s="4" t="s">
        <v>523</v>
      </c>
      <c r="B13" s="4" t="s">
        <v>505</v>
      </c>
      <c r="C13" s="4" t="s">
        <v>5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29</v>
      </c>
    </row>
    <row r="3" spans="1:3">
      <c r="A3" s="3" t="s">
        <v>225</v>
      </c>
    </row>
    <row r="4" spans="1:3">
      <c r="A4" s="4" t="s">
        <v>528</v>
      </c>
      <c r="B4" s="6" t="n">
        <v>-244316</v>
      </c>
      <c r="C4" s="6" t="n">
        <v>-135117</v>
      </c>
    </row>
    <row r="5" spans="1:3">
      <c r="A5" s="4" t="s">
        <v>529</v>
      </c>
      <c r="B5" s="4" t="s">
        <v>530</v>
      </c>
      <c r="C5" s="4" t="s">
        <v>531</v>
      </c>
    </row>
    <row r="6" spans="1:3">
      <c r="A6" s="4" t="s">
        <v>532</v>
      </c>
      <c r="C6" s="6" t="n">
        <v>0</v>
      </c>
    </row>
    <row r="7" spans="1:3">
      <c r="A7" s="4" t="s">
        <v>533</v>
      </c>
      <c r="B7" s="6" t="n">
        <v>-4436</v>
      </c>
      <c r="C7" s="6" t="n">
        <v>-18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29</v>
      </c>
    </row>
    <row r="3" spans="1:3">
      <c r="A3" s="3" t="s">
        <v>225</v>
      </c>
    </row>
    <row r="4" spans="1:3">
      <c r="A4" s="4" t="s">
        <v>535</v>
      </c>
      <c r="B4" s="6" t="n">
        <v>-1802</v>
      </c>
      <c r="C4" s="6" t="n">
        <v>0</v>
      </c>
    </row>
    <row r="5" spans="1:3">
      <c r="A5" s="4" t="s">
        <v>532</v>
      </c>
      <c r="B5" s="5" t="n">
        <v>-11332</v>
      </c>
      <c r="C5" s="5" t="n">
        <v>0</v>
      </c>
    </row>
    <row r="6" spans="1:3">
      <c r="A6" s="4" t="s">
        <v>533</v>
      </c>
      <c r="B6" s="5" t="n">
        <v>-4436</v>
      </c>
      <c r="C6" s="5" t="n">
        <v>-1802</v>
      </c>
    </row>
    <row r="7" spans="1:3">
      <c r="A7" s="4" t="s">
        <v>536</v>
      </c>
      <c r="B7" s="6" t="n">
        <v>-17570</v>
      </c>
      <c r="C7" s="6" t="n">
        <v>-18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37</v>
      </c>
      <c r="B1" s="2" t="s">
        <v>1</v>
      </c>
    </row>
    <row r="2" spans="1:3">
      <c r="B2" s="2" t="s">
        <v>2</v>
      </c>
      <c r="C2" s="2" t="s">
        <v>29</v>
      </c>
    </row>
    <row r="3" spans="1:3">
      <c r="A3" s="3" t="s">
        <v>538</v>
      </c>
    </row>
    <row r="4" spans="1:3">
      <c r="A4" s="4" t="s">
        <v>539</v>
      </c>
      <c r="B4" s="6" t="n">
        <v>0</v>
      </c>
      <c r="C4" s="6" t="n">
        <v>0</v>
      </c>
    </row>
    <row r="5" spans="1:3">
      <c r="A5" s="4" t="s">
        <v>540</v>
      </c>
      <c r="B5" s="5" t="n">
        <v>2230000</v>
      </c>
      <c r="C5" s="5" t="n">
        <v>1481000</v>
      </c>
    </row>
    <row r="6" spans="1:3">
      <c r="A6" s="4" t="s">
        <v>541</v>
      </c>
      <c r="B6" s="5" t="n">
        <v>2230000</v>
      </c>
      <c r="C6" s="5" t="n">
        <v>1481000</v>
      </c>
    </row>
    <row r="7" spans="1:3">
      <c r="A7" s="3" t="s">
        <v>542</v>
      </c>
    </row>
    <row r="8" spans="1:3">
      <c r="A8" s="4" t="s">
        <v>539</v>
      </c>
      <c r="B8" s="5" t="n">
        <v>0</v>
      </c>
      <c r="C8" s="5" t="n">
        <v>0</v>
      </c>
    </row>
    <row r="9" spans="1:3">
      <c r="A9" s="4" t="s">
        <v>540</v>
      </c>
      <c r="B9" s="5" t="n">
        <v>394000</v>
      </c>
      <c r="C9" s="5" t="n">
        <v>329000</v>
      </c>
    </row>
    <row r="10" spans="1:3">
      <c r="A10" s="4" t="s">
        <v>543</v>
      </c>
      <c r="B10" s="5" t="n">
        <v>394000</v>
      </c>
      <c r="C10" s="5" t="n">
        <v>329000</v>
      </c>
    </row>
    <row r="11" spans="1:3">
      <c r="A11" s="4" t="s">
        <v>544</v>
      </c>
      <c r="B11" s="5" t="n">
        <v>-2624000</v>
      </c>
      <c r="C11" s="5" t="n">
        <v>-1810000</v>
      </c>
    </row>
    <row r="12" spans="1:3">
      <c r="A12" s="4" t="s">
        <v>545</v>
      </c>
      <c r="B12" s="6" t="n">
        <v>0</v>
      </c>
      <c r="C12"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6</v>
      </c>
      <c r="B1" s="2" t="s">
        <v>1</v>
      </c>
    </row>
    <row r="2" spans="1:3">
      <c r="B2" s="2" t="s">
        <v>2</v>
      </c>
      <c r="C2" s="2" t="s">
        <v>29</v>
      </c>
    </row>
    <row r="3" spans="1:3">
      <c r="A3" s="3" t="s">
        <v>229</v>
      </c>
    </row>
    <row r="4" spans="1:3">
      <c r="A4" s="4" t="s">
        <v>547</v>
      </c>
      <c r="B4" s="4" t="s">
        <v>548</v>
      </c>
      <c r="C4" s="4" t="s">
        <v>548</v>
      </c>
    </row>
    <row r="5" spans="1:3">
      <c r="A5" s="4" t="s">
        <v>549</v>
      </c>
      <c r="B5" s="4" t="s">
        <v>550</v>
      </c>
      <c r="C5" s="4" t="s">
        <v>550</v>
      </c>
    </row>
    <row r="6" spans="1:3">
      <c r="A6" s="4" t="s">
        <v>544</v>
      </c>
      <c r="B6" s="4" t="s">
        <v>551</v>
      </c>
      <c r="C6" s="4" t="s">
        <v>551</v>
      </c>
    </row>
    <row r="7" spans="1:3">
      <c r="A7" s="4" t="s">
        <v>552</v>
      </c>
      <c r="B7" s="4" t="s">
        <v>553</v>
      </c>
      <c r="C7" s="4" t="s">
        <v>5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4</v>
      </c>
      <c r="B1" s="2" t="s">
        <v>2</v>
      </c>
      <c r="C1" s="2" t="s">
        <v>29</v>
      </c>
    </row>
    <row r="2" spans="1:3">
      <c r="A2" s="3" t="s">
        <v>555</v>
      </c>
    </row>
    <row r="3" spans="1:3">
      <c r="A3" s="4" t="s">
        <v>556</v>
      </c>
      <c r="B3" s="6" t="n">
        <v>642993</v>
      </c>
      <c r="C3" s="6" t="n">
        <v>642054</v>
      </c>
    </row>
    <row r="4" spans="1:3">
      <c r="A4" s="4" t="s">
        <v>557</v>
      </c>
      <c r="B4" s="5" t="n">
        <v>1981007</v>
      </c>
      <c r="C4" s="5" t="n">
        <v>838946</v>
      </c>
    </row>
    <row r="5" spans="1:3">
      <c r="A5" s="4" t="s">
        <v>558</v>
      </c>
      <c r="B5" s="5" t="n">
        <v>-2624000</v>
      </c>
      <c r="C5" s="5" t="n">
        <v>-1481000</v>
      </c>
    </row>
    <row r="6" spans="1:3">
      <c r="A6" s="4" t="s">
        <v>559</v>
      </c>
      <c r="B6" s="6" t="n">
        <v>0</v>
      </c>
      <c r="C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560</v>
      </c>
      <c r="B1" s="2" t="s">
        <v>1</v>
      </c>
    </row>
    <row r="2" spans="1:2">
      <c r="B2" s="2" t="s">
        <v>472</v>
      </c>
    </row>
    <row r="3" spans="1:2">
      <c r="A3" s="3" t="s">
        <v>229</v>
      </c>
    </row>
    <row r="4" spans="1:2">
      <c r="A4" s="4" t="s">
        <v>561</v>
      </c>
      <c r="B4" s="6" t="n">
        <v>13020000</v>
      </c>
    </row>
    <row r="5" spans="1:2">
      <c r="A5" s="4" t="s">
        <v>562</v>
      </c>
      <c r="B5" s="4" t="s">
        <v>5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29</v>
      </c>
      <c r="D1" s="2" t="s">
        <v>307</v>
      </c>
    </row>
    <row r="2" spans="1:4">
      <c r="A2" s="3" t="s">
        <v>565</v>
      </c>
    </row>
    <row r="3" spans="1:4">
      <c r="A3" s="4" t="s">
        <v>566</v>
      </c>
      <c r="B3" s="6" t="n">
        <v>0</v>
      </c>
    </row>
    <row r="4" spans="1:4">
      <c r="A4" s="4" t="s">
        <v>104</v>
      </c>
      <c r="B4" s="5" t="n">
        <v>0</v>
      </c>
    </row>
    <row r="5" spans="1:4">
      <c r="A5" s="4" t="s">
        <v>45</v>
      </c>
      <c r="B5" s="5" t="n">
        <v>3492119</v>
      </c>
    </row>
    <row r="6" spans="1:4">
      <c r="A6" s="4" t="s">
        <v>104</v>
      </c>
      <c r="B6" s="5" t="n">
        <v>3492119</v>
      </c>
      <c r="C6" s="6" t="n">
        <v>1384528</v>
      </c>
      <c r="D6" s="6" t="n">
        <v>689093</v>
      </c>
    </row>
    <row r="7" spans="1:4">
      <c r="A7" s="4" t="s">
        <v>567</v>
      </c>
    </row>
    <row r="8" spans="1:4">
      <c r="A8" s="3" t="s">
        <v>565</v>
      </c>
    </row>
    <row r="9" spans="1:4">
      <c r="A9" s="4" t="s">
        <v>566</v>
      </c>
      <c r="B9" s="5" t="n">
        <v>0</v>
      </c>
    </row>
    <row r="10" spans="1:4">
      <c r="A10" s="4" t="s">
        <v>104</v>
      </c>
      <c r="B10" s="5" t="n">
        <v>0</v>
      </c>
    </row>
    <row r="11" spans="1:4">
      <c r="A11" s="4" t="s">
        <v>45</v>
      </c>
      <c r="B11" s="5" t="n">
        <v>0</v>
      </c>
    </row>
    <row r="12" spans="1:4">
      <c r="A12" s="4" t="s">
        <v>104</v>
      </c>
      <c r="B12" s="5" t="n">
        <v>0</v>
      </c>
    </row>
    <row r="13" spans="1:4">
      <c r="A13" s="4" t="s">
        <v>568</v>
      </c>
    </row>
    <row r="14" spans="1:4">
      <c r="A14" s="3" t="s">
        <v>565</v>
      </c>
    </row>
    <row r="15" spans="1:4">
      <c r="A15" s="4" t="s">
        <v>566</v>
      </c>
      <c r="B15" s="5" t="n">
        <v>0</v>
      </c>
    </row>
    <row r="16" spans="1:4">
      <c r="A16" s="4" t="s">
        <v>104</v>
      </c>
      <c r="B16" s="5" t="n">
        <v>0</v>
      </c>
    </row>
    <row r="17" spans="1:4">
      <c r="A17" s="4" t="s">
        <v>45</v>
      </c>
      <c r="B17" s="5" t="n">
        <v>0</v>
      </c>
    </row>
    <row r="18" spans="1:4">
      <c r="A18" s="4" t="s">
        <v>104</v>
      </c>
      <c r="B18" s="5" t="n">
        <v>0</v>
      </c>
    </row>
    <row r="19" spans="1:4">
      <c r="A19" s="4" t="s">
        <v>569</v>
      </c>
    </row>
    <row r="20" spans="1:4">
      <c r="A20" s="3" t="s">
        <v>565</v>
      </c>
    </row>
    <row r="21" spans="1:4">
      <c r="A21" s="4" t="s">
        <v>566</v>
      </c>
      <c r="B21" s="5" t="n">
        <v>0</v>
      </c>
    </row>
    <row r="22" spans="1:4">
      <c r="A22" s="4" t="s">
        <v>104</v>
      </c>
      <c r="B22" s="5" t="n">
        <v>0</v>
      </c>
    </row>
    <row r="23" spans="1:4">
      <c r="A23" s="4" t="s">
        <v>45</v>
      </c>
      <c r="B23" s="5" t="n">
        <v>3492119</v>
      </c>
    </row>
    <row r="24" spans="1:4">
      <c r="A24" s="4" t="s">
        <v>104</v>
      </c>
      <c r="B24" s="6" t="n">
        <v>34921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70</v>
      </c>
      <c r="B1" s="2" t="s">
        <v>1</v>
      </c>
    </row>
    <row r="2" spans="1:3">
      <c r="B2" s="2" t="s">
        <v>2</v>
      </c>
      <c r="C2" s="2" t="s">
        <v>29</v>
      </c>
    </row>
    <row r="3" spans="1:3">
      <c r="A3" s="3" t="s">
        <v>233</v>
      </c>
    </row>
    <row r="4" spans="1:3">
      <c r="A4" s="4" t="s">
        <v>571</v>
      </c>
      <c r="B4" s="6" t="n">
        <v>1384528</v>
      </c>
      <c r="C4" s="6" t="n">
        <v>689093</v>
      </c>
    </row>
    <row r="5" spans="1:3">
      <c r="A5" s="4" t="s">
        <v>572</v>
      </c>
      <c r="B5" s="5" t="n">
        <v>-1075086</v>
      </c>
      <c r="C5" s="5" t="n">
        <v>-2042407</v>
      </c>
    </row>
    <row r="6" spans="1:3">
      <c r="A6" s="4" t="s">
        <v>573</v>
      </c>
      <c r="B6" s="5" t="n">
        <v>1675750</v>
      </c>
      <c r="C6" s="5" t="n">
        <v>5525</v>
      </c>
    </row>
    <row r="7" spans="1:3">
      <c r="A7" s="4" t="s">
        <v>574</v>
      </c>
      <c r="C7" s="5" t="n">
        <v>3821420</v>
      </c>
    </row>
    <row r="8" spans="1:3">
      <c r="A8" s="4" t="s">
        <v>575</v>
      </c>
      <c r="B8" s="5" t="n">
        <v>1506927</v>
      </c>
      <c r="C8" s="5" t="n">
        <v>-1089103</v>
      </c>
    </row>
    <row r="9" spans="1:3">
      <c r="A9" s="4" t="s">
        <v>576</v>
      </c>
      <c r="B9" s="5" t="n">
        <v>3492119</v>
      </c>
      <c r="C9" s="5" t="n">
        <v>1384528</v>
      </c>
    </row>
    <row r="10" spans="1:3">
      <c r="A10" s="4" t="s">
        <v>577</v>
      </c>
      <c r="B10" s="6" t="n">
        <v>-1506927</v>
      </c>
      <c r="C10" s="6" t="n">
        <v>1089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29</v>
      </c>
    </row>
    <row r="3" spans="1:3">
      <c r="A3" s="3" t="s">
        <v>130</v>
      </c>
    </row>
    <row r="4" spans="1:3">
      <c r="A4" s="4" t="s">
        <v>93</v>
      </c>
      <c r="B4" s="6" t="n">
        <v>-5131544</v>
      </c>
      <c r="C4" s="6" t="n">
        <v>-5119620</v>
      </c>
    </row>
    <row r="5" spans="1:3">
      <c r="A5" s="3" t="s">
        <v>131</v>
      </c>
    </row>
    <row r="6" spans="1:3">
      <c r="A6" s="4" t="s">
        <v>84</v>
      </c>
      <c r="B6" s="5" t="n">
        <v>708</v>
      </c>
      <c r="C6" s="5" t="n">
        <v>2520</v>
      </c>
    </row>
    <row r="7" spans="1:3">
      <c r="A7" s="4" t="s">
        <v>132</v>
      </c>
      <c r="B7" s="5" t="n">
        <v>1310773</v>
      </c>
      <c r="C7" s="5" t="n">
        <v>1646605</v>
      </c>
    </row>
    <row r="8" spans="1:3">
      <c r="A8" s="4" t="s">
        <v>133</v>
      </c>
      <c r="B8" s="5" t="n">
        <v>163676</v>
      </c>
      <c r="C8" s="5" t="n">
        <v>89036</v>
      </c>
    </row>
    <row r="9" spans="1:3">
      <c r="A9" s="4" t="s">
        <v>134</v>
      </c>
      <c r="B9" s="5" t="n">
        <v>752003</v>
      </c>
      <c r="C9" s="5" t="n">
        <v>2272821</v>
      </c>
    </row>
    <row r="10" spans="1:3">
      <c r="A10" s="4" t="s">
        <v>119</v>
      </c>
      <c r="B10" s="5" t="n">
        <v>9433</v>
      </c>
      <c r="C10" s="5" t="n">
        <v>642053</v>
      </c>
    </row>
    <row r="11" spans="1:3">
      <c r="A11" s="4" t="s">
        <v>135</v>
      </c>
      <c r="B11" s="5" t="n">
        <v>0</v>
      </c>
      <c r="C11" s="5" t="n">
        <v>106643</v>
      </c>
    </row>
    <row r="12" spans="1:3">
      <c r="A12" s="4" t="s">
        <v>136</v>
      </c>
      <c r="B12" s="5" t="n">
        <v>90000</v>
      </c>
      <c r="C12" s="5" t="n">
        <v>-32985</v>
      </c>
    </row>
    <row r="13" spans="1:3">
      <c r="A13" s="4" t="s">
        <v>137</v>
      </c>
      <c r="B13" s="5" t="n">
        <v>1506927</v>
      </c>
      <c r="C13" s="5" t="n">
        <v>-1089103</v>
      </c>
    </row>
    <row r="14" spans="1:3">
      <c r="A14" s="3" t="s">
        <v>138</v>
      </c>
    </row>
    <row r="15" spans="1:3">
      <c r="A15" s="4" t="s">
        <v>139</v>
      </c>
      <c r="B15" s="5" t="n">
        <v>0</v>
      </c>
      <c r="C15" s="5" t="n">
        <v>0</v>
      </c>
    </row>
    <row r="16" spans="1:3">
      <c r="A16" s="4" t="s">
        <v>41</v>
      </c>
      <c r="B16" s="5" t="n">
        <v>-30000</v>
      </c>
      <c r="C16" s="5" t="n">
        <v>-60000</v>
      </c>
    </row>
    <row r="17" spans="1:3">
      <c r="A17" s="4" t="s">
        <v>140</v>
      </c>
      <c r="B17" s="5" t="n">
        <v>341429</v>
      </c>
      <c r="C17" s="5" t="n">
        <v>196293</v>
      </c>
    </row>
    <row r="18" spans="1:3">
      <c r="A18" s="4" t="s">
        <v>141</v>
      </c>
      <c r="B18" s="5" t="n">
        <v>-986595</v>
      </c>
      <c r="C18" s="5" t="n">
        <v>-1345736</v>
      </c>
    </row>
    <row r="19" spans="1:3">
      <c r="A19" s="3" t="s">
        <v>142</v>
      </c>
    </row>
    <row r="20" spans="1:3">
      <c r="A20" s="4" t="s">
        <v>143</v>
      </c>
      <c r="B20" s="5" t="n">
        <v>0</v>
      </c>
      <c r="C20" s="5" t="n">
        <v>-2124</v>
      </c>
    </row>
    <row r="21" spans="1:3">
      <c r="A21" s="4" t="s">
        <v>144</v>
      </c>
      <c r="B21" s="5" t="n">
        <v>0</v>
      </c>
      <c r="C21" s="5" t="n">
        <v>-2700</v>
      </c>
    </row>
    <row r="22" spans="1:3">
      <c r="A22" s="4" t="s">
        <v>145</v>
      </c>
      <c r="B22" s="5" t="n">
        <v>-74950</v>
      </c>
      <c r="C22" s="5" t="n">
        <v>-125000</v>
      </c>
    </row>
    <row r="23" spans="1:3">
      <c r="A23" s="4" t="s">
        <v>146</v>
      </c>
      <c r="B23" s="5" t="n">
        <v>-74950</v>
      </c>
      <c r="C23" s="5" t="n">
        <v>-129824</v>
      </c>
    </row>
    <row r="24" spans="1:3">
      <c r="A24" s="3" t="s">
        <v>147</v>
      </c>
    </row>
    <row r="25" spans="1:3">
      <c r="A25" s="4" t="s">
        <v>148</v>
      </c>
      <c r="B25" s="5" t="n">
        <v>0</v>
      </c>
      <c r="C25" s="5" t="n">
        <v>25000</v>
      </c>
    </row>
    <row r="26" spans="1:3">
      <c r="A26" s="4" t="s">
        <v>149</v>
      </c>
      <c r="B26" s="5" t="n">
        <v>50000</v>
      </c>
      <c r="C26" s="5" t="n">
        <v>0</v>
      </c>
    </row>
    <row r="27" spans="1:3">
      <c r="A27" s="4" t="s">
        <v>150</v>
      </c>
      <c r="B27" s="5" t="n">
        <v>0</v>
      </c>
      <c r="C27" s="5" t="n">
        <v>80000</v>
      </c>
    </row>
    <row r="28" spans="1:3">
      <c r="A28" s="4" t="s">
        <v>151</v>
      </c>
      <c r="B28" s="5" t="n">
        <v>934000</v>
      </c>
      <c r="C28" s="5" t="n">
        <v>1684000</v>
      </c>
    </row>
    <row r="29" spans="1:3">
      <c r="A29" s="4" t="s">
        <v>152</v>
      </c>
      <c r="B29" s="5" t="n">
        <v>0</v>
      </c>
      <c r="C29" s="5" t="n">
        <v>-286434</v>
      </c>
    </row>
    <row r="30" spans="1:3">
      <c r="A30" s="4" t="s">
        <v>153</v>
      </c>
      <c r="B30" s="5" t="n">
        <v>984000</v>
      </c>
      <c r="C30" s="5" t="n">
        <v>1502566</v>
      </c>
    </row>
    <row r="31" spans="1:3">
      <c r="A31" s="4" t="s">
        <v>154</v>
      </c>
      <c r="B31" s="5" t="n">
        <v>-77545</v>
      </c>
      <c r="C31" s="5" t="n">
        <v>27006</v>
      </c>
    </row>
    <row r="32" spans="1:3">
      <c r="A32" s="4" t="s">
        <v>155</v>
      </c>
      <c r="B32" s="5" t="n">
        <v>88764</v>
      </c>
      <c r="C32" s="5" t="n">
        <v>61758</v>
      </c>
    </row>
    <row r="33" spans="1:3">
      <c r="A33" s="4" t="s">
        <v>156</v>
      </c>
      <c r="B33" s="5" t="n">
        <v>11219</v>
      </c>
      <c r="C33" s="5" t="n">
        <v>88764</v>
      </c>
    </row>
    <row r="34" spans="1:3">
      <c r="A34" s="3" t="s">
        <v>157</v>
      </c>
    </row>
    <row r="35" spans="1:3">
      <c r="A35" s="4" t="s">
        <v>158</v>
      </c>
      <c r="B35" s="5" t="n">
        <v>0</v>
      </c>
      <c r="C35" s="5" t="n">
        <v>0</v>
      </c>
    </row>
    <row r="36" spans="1:3">
      <c r="A36" s="4" t="s">
        <v>159</v>
      </c>
      <c r="B36" s="5" t="n">
        <v>0</v>
      </c>
      <c r="C36" s="5" t="n">
        <v>0</v>
      </c>
    </row>
    <row r="37" spans="1:3">
      <c r="A37" s="3" t="s">
        <v>160</v>
      </c>
    </row>
    <row r="38" spans="1:3">
      <c r="A38" s="4" t="s">
        <v>114</v>
      </c>
      <c r="B38" s="5" t="n">
        <v>0</v>
      </c>
      <c r="C38" s="5" t="n">
        <v>310969</v>
      </c>
    </row>
    <row r="39" spans="1:3">
      <c r="A39" s="4" t="s">
        <v>161</v>
      </c>
      <c r="B39" s="5" t="n">
        <v>0</v>
      </c>
      <c r="C39" s="5" t="n">
        <v>385000</v>
      </c>
    </row>
    <row r="40" spans="1:3">
      <c r="A40" s="4" t="s">
        <v>162</v>
      </c>
      <c r="B40" s="5" t="n">
        <v>20000</v>
      </c>
      <c r="C40" s="5" t="n">
        <v>0</v>
      </c>
    </row>
    <row r="41" spans="1:3">
      <c r="A41" s="4" t="s">
        <v>163</v>
      </c>
      <c r="B41" s="5" t="n">
        <v>2298035</v>
      </c>
      <c r="C41" s="5" t="n">
        <v>2861138</v>
      </c>
    </row>
    <row r="42" spans="1:3">
      <c r="A42" s="4" t="s">
        <v>164</v>
      </c>
      <c r="B42" s="6" t="n">
        <v>393426</v>
      </c>
      <c r="C4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23:03Z</dcterms:created>
  <dcterms:modified xmlns:dcterms="http://purl.org/dc/terms/" xmlns:xsi="http://www.w3.org/2001/XMLSchema-instance" xsi:type="dcterms:W3CDTF">2017-03-02T17:23:03Z</dcterms:modified>
</cp:coreProperties>
</file>